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come per Common Share of the " sheetId="9" state="visible" r:id="rId9"/>
    <sheet xmlns:r="http://schemas.openxmlformats.org/officeDocument/2006/relationships" name="Income per Common Unit of the O" sheetId="10" state="visible" r:id="rId10"/>
    <sheet xmlns:r="http://schemas.openxmlformats.org/officeDocument/2006/relationships" name="Accumulated Other Comprehensive" sheetId="11" state="visible" r:id="rId11"/>
    <sheet xmlns:r="http://schemas.openxmlformats.org/officeDocument/2006/relationships" name="Real Estate" sheetId="12" state="visible" r:id="rId12"/>
    <sheet xmlns:r="http://schemas.openxmlformats.org/officeDocument/2006/relationships" name="Segment Information" sheetId="13" state="visible" r:id="rId13"/>
    <sheet xmlns:r="http://schemas.openxmlformats.org/officeDocument/2006/relationships" name="Impairment and Disposal of Long" sheetId="14" state="visible" r:id="rId14"/>
    <sheet xmlns:r="http://schemas.openxmlformats.org/officeDocument/2006/relationships" name="Noncontrolling Interests of the" sheetId="15" state="visible" r:id="rId15"/>
    <sheet xmlns:r="http://schemas.openxmlformats.org/officeDocument/2006/relationships" name="Limited Partners' Equity of the" sheetId="16" state="visible" r:id="rId16"/>
    <sheet xmlns:r="http://schemas.openxmlformats.org/officeDocument/2006/relationships" name="Noncontrolling Interest - Opera" sheetId="17" state="visible" r:id="rId17"/>
    <sheet xmlns:r="http://schemas.openxmlformats.org/officeDocument/2006/relationships" name="Disclosure of Fair Value of Fin" sheetId="18" state="visible" r:id="rId18"/>
    <sheet xmlns:r="http://schemas.openxmlformats.org/officeDocument/2006/relationships" name="Unconsolidated Joint Venture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upplemental Disclosure to Stat" sheetId="22" state="visible" r:id="rId22"/>
    <sheet xmlns:r="http://schemas.openxmlformats.org/officeDocument/2006/relationships" name="Organization and Basis of Pre23" sheetId="23" state="visible" r:id="rId23"/>
    <sheet xmlns:r="http://schemas.openxmlformats.org/officeDocument/2006/relationships" name="Segment Information (Policies)" sheetId="24" state="visible" r:id="rId24"/>
    <sheet xmlns:r="http://schemas.openxmlformats.org/officeDocument/2006/relationships" name="Impairment and Disposal of Lo25" sheetId="25" state="visible" r:id="rId25"/>
    <sheet xmlns:r="http://schemas.openxmlformats.org/officeDocument/2006/relationships" name="Disclosure of Fair Value of F26" sheetId="26" state="visible" r:id="rId26"/>
    <sheet xmlns:r="http://schemas.openxmlformats.org/officeDocument/2006/relationships" name="Organization and Basis of Pre27" sheetId="27" state="visible" r:id="rId27"/>
    <sheet xmlns:r="http://schemas.openxmlformats.org/officeDocument/2006/relationships" name="Income per Common Share of th28" sheetId="28" state="visible" r:id="rId28"/>
    <sheet xmlns:r="http://schemas.openxmlformats.org/officeDocument/2006/relationships" name="Income per Common Unit of the29" sheetId="29" state="visible" r:id="rId29"/>
    <sheet xmlns:r="http://schemas.openxmlformats.org/officeDocument/2006/relationships" name="Accumulated Other Comprehensi30" sheetId="30" state="visible" r:id="rId30"/>
    <sheet xmlns:r="http://schemas.openxmlformats.org/officeDocument/2006/relationships" name="Real Estate (Tables)" sheetId="31" state="visible" r:id="rId31"/>
    <sheet xmlns:r="http://schemas.openxmlformats.org/officeDocument/2006/relationships" name="Segment Information (Tables)" sheetId="32" state="visible" r:id="rId32"/>
    <sheet xmlns:r="http://schemas.openxmlformats.org/officeDocument/2006/relationships" name="Impairment and Disposal of Lo33" sheetId="33" state="visible" r:id="rId33"/>
    <sheet xmlns:r="http://schemas.openxmlformats.org/officeDocument/2006/relationships" name="Noncontrolling Interest - Ope34" sheetId="34" state="visible" r:id="rId34"/>
    <sheet xmlns:r="http://schemas.openxmlformats.org/officeDocument/2006/relationships" name="Disclosure of Fair Value of F35"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Supplemental Disclosure to St38"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Income per Common Share of th45" sheetId="45" state="visible" r:id="rId45"/>
    <sheet xmlns:r="http://schemas.openxmlformats.org/officeDocument/2006/relationships" name="Income per Common Share of th46" sheetId="46" state="visible" r:id="rId46"/>
    <sheet xmlns:r="http://schemas.openxmlformats.org/officeDocument/2006/relationships" name="Income per Common Share of th47" sheetId="47" state="visible" r:id="rId47"/>
    <sheet xmlns:r="http://schemas.openxmlformats.org/officeDocument/2006/relationships" name="Income per Common Share of th48" sheetId="48" state="visible" r:id="rId48"/>
    <sheet xmlns:r="http://schemas.openxmlformats.org/officeDocument/2006/relationships" name="Income per Common Unit of the49" sheetId="49" state="visible" r:id="rId49"/>
    <sheet xmlns:r="http://schemas.openxmlformats.org/officeDocument/2006/relationships" name="Income per Common Unit of the50" sheetId="50" state="visible" r:id="rId50"/>
    <sheet xmlns:r="http://schemas.openxmlformats.org/officeDocument/2006/relationships" name="Income per Common Unit of the51" sheetId="51" state="visible" r:id="rId51"/>
    <sheet xmlns:r="http://schemas.openxmlformats.org/officeDocument/2006/relationships" name="Income per Common Unit of the52" sheetId="52" state="visible" r:id="rId52"/>
    <sheet xmlns:r="http://schemas.openxmlformats.org/officeDocument/2006/relationships" name="Accumulated Other Comprehensi53" sheetId="53" state="visible" r:id="rId53"/>
    <sheet xmlns:r="http://schemas.openxmlformats.org/officeDocument/2006/relationships" name="Building Acquisitions and Dispo" sheetId="54" state="visible" r:id="rId54"/>
    <sheet xmlns:r="http://schemas.openxmlformats.org/officeDocument/2006/relationships" name="Segment Information - Income St" sheetId="55" state="visible" r:id="rId55"/>
    <sheet xmlns:r="http://schemas.openxmlformats.org/officeDocument/2006/relationships" name="Segment Information - Total Ass" sheetId="56" state="visible" r:id="rId56"/>
    <sheet xmlns:r="http://schemas.openxmlformats.org/officeDocument/2006/relationships" name="Impairment and Disposal of Lo57" sheetId="57" state="visible" r:id="rId57"/>
    <sheet xmlns:r="http://schemas.openxmlformats.org/officeDocument/2006/relationships" name="Impairment and Disposal of Lo58" sheetId="58" state="visible" r:id="rId58"/>
    <sheet xmlns:r="http://schemas.openxmlformats.org/officeDocument/2006/relationships" name="Impairment and Disposal of Lo59" sheetId="59" state="visible" r:id="rId59"/>
    <sheet xmlns:r="http://schemas.openxmlformats.org/officeDocument/2006/relationships" name="Noncontrolling Interests of t60" sheetId="60" state="visible" r:id="rId60"/>
    <sheet xmlns:r="http://schemas.openxmlformats.org/officeDocument/2006/relationships" name="Limited Partners' Equity of t61" sheetId="61" state="visible" r:id="rId61"/>
    <sheet xmlns:r="http://schemas.openxmlformats.org/officeDocument/2006/relationships" name="Noncontrolling Interest - Ope62" sheetId="62" state="visible" r:id="rId62"/>
    <sheet xmlns:r="http://schemas.openxmlformats.org/officeDocument/2006/relationships" name="Disclosure of Fair Value of F63" sheetId="63" state="visible" r:id="rId63"/>
    <sheet xmlns:r="http://schemas.openxmlformats.org/officeDocument/2006/relationships" name="Liberty Property 18th &amp; Arch LP" sheetId="64" state="visible" r:id="rId64"/>
    <sheet xmlns:r="http://schemas.openxmlformats.org/officeDocument/2006/relationships" name="Unconsolidated Joint Ventures L" sheetId="65" state="visible" r:id="rId65"/>
    <sheet xmlns:r="http://schemas.openxmlformats.org/officeDocument/2006/relationships" name="Unconsolidated Joint Ventures C" sheetId="66" state="visible" r:id="rId66"/>
    <sheet xmlns:r="http://schemas.openxmlformats.org/officeDocument/2006/relationships" name="Derivative Instrument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upplemental Disclosure to St72" sheetId="72" state="visible" r:id="rId72"/>
    <sheet xmlns:r="http://schemas.openxmlformats.org/officeDocument/2006/relationships" name="Supplemental Disclosure to St73" sheetId="73" state="visible" r:id="rId73"/>
  </sheets>
  <definedNames/>
  <calcPr calcId="124519" fullCalcOnLoad="1"/>
</workbook>
</file>

<file path=xl/sharedStrings.xml><?xml version="1.0" encoding="utf-8"?>
<sst xmlns="http://schemas.openxmlformats.org/spreadsheetml/2006/main" uniqueCount="590">
  <si>
    <t>Document and Entity Information Document - shares</t>
  </si>
  <si>
    <t>3 Months Ended</t>
  </si>
  <si>
    <t>Mar. 31, 2018</t>
  </si>
  <si>
    <t>Apr. 30, 2018</t>
  </si>
  <si>
    <t>Entity Information [Line Items]</t>
  </si>
  <si>
    <t>Entity Registrant Name</t>
  </si>
  <si>
    <t>LIBERTY PROPERTY TRUST</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Liberty Property Limited Partnership [Member]</t>
  </si>
  <si>
    <t>LIBERTY PROPERTY LIMITED PARTNERSHIP</t>
  </si>
  <si>
    <t>Consolidated Balance Sheets - USD ($) $ in Thousands</t>
  </si>
  <si>
    <t>Dec. 31, 2017</t>
  </si>
  <si>
    <t>Real Estate [Abstract]</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March 31, 2018, $168,754; December 31, 2017, $164,755)</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Liabilities held for sale</t>
  </si>
  <si>
    <t>Total liabilities</t>
  </si>
  <si>
    <t>Noncontrolling interest - operating partnership - 301,483 preferred units outstanding as of March 31, 2018 and December 31, 2017</t>
  </si>
  <si>
    <t>EQUITY</t>
  </si>
  <si>
    <t>Common shares of beneficial interest, $.001 par value, 283,987,000 shares authorized; 147,773,141 and 147,450,691 shares issued and outstanding as of March 31, 2018 and December 31, 2017,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s</t>
  </si>
  <si>
    <t>Noncontrolling interest - consolidated joint ventures</t>
  </si>
  <si>
    <t>Total owners' equity</t>
  </si>
  <si>
    <t>Total liabilities, noncontrolling interest - operating partnership and equity</t>
  </si>
  <si>
    <t>General partner’s equity - 147,773,141 and 147,450,691 common units outstanding as of March 31, 2018 and December 31, 2017, respectively</t>
  </si>
  <si>
    <t>Limited partners' equity</t>
  </si>
  <si>
    <t>Consolidated Balance Sheets (Parentheticals) - USD ($) $ in Thousands</t>
  </si>
  <si>
    <t>Deferred financing and leasing costs, accumulated amortization</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 2 [Member]</t>
  </si>
  <si>
    <t>Noncontrolling interest - operating partnership, preferred units outstanding</t>
  </si>
  <si>
    <t>Series I 2 [Member] | Liberty Property Limited Partnership [Member]</t>
  </si>
  <si>
    <t>Consolidated Statements of Comprehensive Income - USD ($) shares in Thousands</t>
  </si>
  <si>
    <t>Mar. 31, 2017</t>
  </si>
  <si>
    <t>OPERATING REVENUE</t>
  </si>
  <si>
    <t>Rental</t>
  </si>
  <si>
    <t>Operating expense reimbursement</t>
  </si>
  <si>
    <t>Development service fee income</t>
  </si>
  <si>
    <t>Total operating revenue</t>
  </si>
  <si>
    <t>OPERATING EXPENSE</t>
  </si>
  <si>
    <t>Rental property</t>
  </si>
  <si>
    <t>Real estate taxes</t>
  </si>
  <si>
    <t>General and administrative</t>
  </si>
  <si>
    <t>Expensed pursuit costs</t>
  </si>
  <si>
    <t>Systems implementation expense</t>
  </si>
  <si>
    <t>Depreciation and amortization</t>
  </si>
  <si>
    <t>Development service fee expense</t>
  </si>
  <si>
    <t>Total operating expenses</t>
  </si>
  <si>
    <t>Operating income</t>
  </si>
  <si>
    <t>OTHER INCOME (EXPENSE)</t>
  </si>
  <si>
    <t>Interest and other income</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Discontinued operations (including net gain on property dispositions of $90.0 million for the three months ended March 31, 2018)</t>
  </si>
  <si>
    <t>Net income</t>
  </si>
  <si>
    <t>Noncontrolling interest – operating partnership</t>
  </si>
  <si>
    <t>Net income available to common shareholders</t>
  </si>
  <si>
    <t>Comprehensive income attributable to common shareholders</t>
  </si>
  <si>
    <t>Other comprehensive income - foreign currency translation</t>
  </si>
  <si>
    <t>Other comprehensive income - derivative instruments</t>
  </si>
  <si>
    <t>Other comprehensive income</t>
  </si>
  <si>
    <t>Total comprehensive income</t>
  </si>
  <si>
    <t>Less: comprehensive income attributable to noncontrolling interest</t>
  </si>
  <si>
    <t>Weighted average number of common shares outstanding</t>
  </si>
  <si>
    <t>Basic</t>
  </si>
  <si>
    <t>Diluted</t>
  </si>
  <si>
    <t>Amounts attributable to common shareholders</t>
  </si>
  <si>
    <t>Income from continuing operations net of noncontrolling interest</t>
  </si>
  <si>
    <t>Income from discontinued operations net of noncontrolling interest</t>
  </si>
  <si>
    <t>Preferred unit distributions</t>
  </si>
  <si>
    <t>Net income allocated to general partners</t>
  </si>
  <si>
    <t>Net income allocated to limited partners</t>
  </si>
  <si>
    <t>Common shares [Member]</t>
  </si>
  <si>
    <t>Basic:</t>
  </si>
  <si>
    <t>Income from continuing operations, per basic share</t>
  </si>
  <si>
    <t>Income from discontinued operations, per basic share</t>
  </si>
  <si>
    <t>Income per common share - basic</t>
  </si>
  <si>
    <t>Diluted:</t>
  </si>
  <si>
    <t>Income from continuing operations, per diluted share</t>
  </si>
  <si>
    <t>Income from discontinued operations, per diluted share</t>
  </si>
  <si>
    <t>Income per common share - diluted</t>
  </si>
  <si>
    <t>Distributions per common share or unit</t>
  </si>
  <si>
    <t>Common Units [Member] | Liberty Property Limited Partnership [Member]</t>
  </si>
  <si>
    <t>Consolidated Statements of Comprehensive Income (Parentheticals) - USD ($) $ in Thousands</t>
  </si>
  <si>
    <t>Gain on property dispositions in discontinued operations</t>
  </si>
  <si>
    <t>Consolidated Statement of Equity - USD ($) $ in Thousands</t>
  </si>
  <si>
    <t>Total</t>
  </si>
  <si>
    <t>Common Stock [Member]</t>
  </si>
  <si>
    <t>Additional Paid-in Capital [Member]</t>
  </si>
  <si>
    <t>AOCI Attributable to Parent [Member]</t>
  </si>
  <si>
    <t>Accumulated Distributions in Excess of Net Income [Member]</t>
  </si>
  <si>
    <t>Parent [Member]</t>
  </si>
  <si>
    <t>Noncontrolling interest operating partnership Common [Member]</t>
  </si>
  <si>
    <t>Noncontrolling interest-consolidated joint ventures [Member]</t>
  </si>
  <si>
    <t>Liberty Property Limited Partnership [Member]General Partner [Member]</t>
  </si>
  <si>
    <t>Liberty Property Limited Partnership [Member]Limited Partner [Member]</t>
  </si>
  <si>
    <t>Liberty Property Limited Partnership [Member]Noncontrolling interest-consolidated joint ventures [Member]</t>
  </si>
  <si>
    <t>Common Units [Member]Liberty Property Limited Partnership [Member]General Partner [Member]</t>
  </si>
  <si>
    <t>Common Units [Member]Liberty Property Limited Partnership [Member]Limited Partner [Member]</t>
  </si>
  <si>
    <t>Increase (Decrease) in Stockholders' Equity [Roll Forward]</t>
  </si>
  <si>
    <t>Other comprehensive income - foreign currency translation activity</t>
  </si>
  <si>
    <t>Other comprehensive income - derivative instruments activity</t>
  </si>
  <si>
    <t>Common shares outstanding - Beginning Balance (shares) at Dec. 31, 2017</t>
  </si>
  <si>
    <t>Beginning Balance at Dec. 31, 2017</t>
  </si>
  <si>
    <t>General Partner's units outstanding - Beginning Balance (units) at Dec. 31, 2017</t>
  </si>
  <si>
    <t>Limited Partners' units outstanding - Beginning Balance (units) at Dec. 31, 2017</t>
  </si>
  <si>
    <t>Net proceeds from the issuance of common shares</t>
  </si>
  <si>
    <t>Net proceeds from issuance of common shares (shares)</t>
  </si>
  <si>
    <t>Contributions from partners</t>
  </si>
  <si>
    <t>Contributions from partners (units)</t>
  </si>
  <si>
    <t>Distributions</t>
  </si>
  <si>
    <t>Distributions to partners</t>
  </si>
  <si>
    <t>Share-based compensation</t>
  </si>
  <si>
    <t>Common shares outstanding - Ending Balance (shares) at Mar. 31, 2018</t>
  </si>
  <si>
    <t>General Partner's units outstanding - Ending Balance (units) at Mar. 31, 2018</t>
  </si>
  <si>
    <t>Limited Partners' units outstanding - Ending Balance (units) at Mar. 31, 2018</t>
  </si>
  <si>
    <t>Ending Balance at Mar. 31, 2018</t>
  </si>
  <si>
    <t>Noncontrolling Interest - Operating Partnership (Mezzanine) - Beginning Balance at Dec. 31, 2017</t>
  </si>
  <si>
    <t>Increase (Decrease) in Temporary Equity [Roll Forward]</t>
  </si>
  <si>
    <t>Net income (Mezzanine)</t>
  </si>
  <si>
    <t>Distributions (Mezzanine)</t>
  </si>
  <si>
    <t>Noncontrolling Interest - Operating Partnership (Mezzanine) - Ending Balance at Mar. 31, 2018</t>
  </si>
  <si>
    <t>Consolidated Statements of Cash Flows - USD ($) $ in Thousands</t>
  </si>
  <si>
    <t>OPERATING ACTIVITIES</t>
  </si>
  <si>
    <t>Adjustments to reconcile net income to net cash provided by operating activities:</t>
  </si>
  <si>
    <t>Amortization of deferred financing costs</t>
  </si>
  <si>
    <t>Share-based compensation/Non-cash compensation</t>
  </si>
  <si>
    <t>Other</t>
  </si>
  <si>
    <t>Changes in operating assets and liabilities:</t>
  </si>
  <si>
    <t>Net cash provided by operating activities</t>
  </si>
  <si>
    <t>INVESTING ACTIVITIES</t>
  </si>
  <si>
    <t>Investment in properties - acquisitions</t>
  </si>
  <si>
    <t>Investment in properties - other</t>
  </si>
  <si>
    <t>Distributions from unconsolidated joint ventures</t>
  </si>
  <si>
    <t>Net proceeds from disposition of properties/land</t>
  </si>
  <si>
    <t>Investment in development in progress</t>
  </si>
  <si>
    <t>Investment in land held for development</t>
  </si>
  <si>
    <t>Payment of deferred leasing costs</t>
  </si>
  <si>
    <t>Release of escrows and other</t>
  </si>
  <si>
    <t>Net cash provided by (used in) investing activities</t>
  </si>
  <si>
    <t>FINANCING ACTIVITIES</t>
  </si>
  <si>
    <t>Net proceeds from issuance of common shares</t>
  </si>
  <si>
    <t>Share repurchase including shares related to tax withholdings</t>
  </si>
  <si>
    <t>Repayments of mortgage loans</t>
  </si>
  <si>
    <t>Proceeds from credit facility</t>
  </si>
  <si>
    <t>Repayments on credit facility</t>
  </si>
  <si>
    <t>Distribution paid on common shares</t>
  </si>
  <si>
    <t>Distributions to partners/noncontrolling interests</t>
  </si>
  <si>
    <t>Net cash (used in) provided by financing activities</t>
  </si>
  <si>
    <t>Net increase (decrease) in cash, cash equivalents and restricted cash</t>
  </si>
  <si>
    <t>Increase in cash, cash equivalents and restricted cash related to foreign currency translation</t>
  </si>
  <si>
    <t>Cash, cash equivalents and restricted cash at beginning of period</t>
  </si>
  <si>
    <t>Cash, cash equivalents and restricted cash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March 31, 2018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77.1 million and $17.3 million as of March 31, 2018 and December 31, 2017, respectively. See Note 12 for further discussion of Liberty/Comcast 1701 JFK Boulevard, LP.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7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 ASU 2016-12, Revenue from Contracts with Customers (Topic 606): Narrow-Scope Improvements and Practical Expedients ; ASU 2017-05 ,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collectively, the “New Revenue Standard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with the possible exception of non-lease components as further discussed below.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The total amount of consideration to be received from these projects is assessed on a quarterly basis. Based on existing contracts, completion is anticipated by the end of 2018.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no revenue recognized for such contracts during the three months ended March 31, 2018 or March 31, 2017. The New Revenue Standards did not have an impact on the gain or loss of sale of nonfinancial assets. The New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months ended March 31, 2018. Estimated gross revenue related to the remaining performance obligations under existing contracts (before allocation of related costs and expenses) as of March 31, 2018 that will be recognized as revenue in future periods was approximately $85.9 million , which is expected to be recognized substantially in 2018 and the remainder through 2020 . The Company adopted the practical expedient to assess the recognition of revenue for open contracts during the transition period. There was no adjustment to the opening balance of retained earnings recorded at January 1, 2018. Development Fee Contracts From time to time, the Company enters into contracts to develop properties on a fee basis for joint ventures in which the Company holds an interest or for unrelated third parties. In these cases the Company typically agrees to be responsible for all aspects of the development of the project (and, in certain instances, related infrastructure) and to guarantee the timely lien-free completion of construction of the project and the payment, subject to certain exceptions, of cost overruns incurred in the development of the project. If the Company encounters construction delays or unexpected costs in the development of these projects or is otherwise unable to recover the costs it incurs, the resulting unrecovered costs and potential payments to customers could generate losses that would adversely affect the Company's cash flow and net income. On a quarterly basis, the Company applies reasonable estimates and judgments to assess whether or not it is necessary to accrue any estimated future losses with respect to such contracts. The Company recognized an aggregate net loss of $1.7 million on these contracts during the three months ended March 31, 2018 and an aggregate net profit of $481,000 during the three months ended March 31, 2017. Should external or internal circumstances change requiring the Company to adjust the estimated future cash flows from these development contracts or in a manner that indicates that such development contracts may result in a loss, the Company could be required to record additional losses in the future. See Note 12 where certain fee development matters relating specifically to the Comcast Technology Center are discussed in further detail. Systems Implementation Expense The Company is incurring costs associated with its efforts to implement new financial and operating systems in certain cloud computing arrangements. The Company evaluated the arrangements in accordance with ASU 2015-05, “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incurred during the implementation period as well as consulting, personnel and other direct costs related to the implementation. The Company incurred $706,000 of systems implementation expense for the three months ended March 31, 2018. There were no such costs for the three months ended March 31, 2017. Expensed Pursuit Costs The Company capitalizes pre-development and pre-acquisition costs incurred in pursuit of new development, land or operating property opportunities for which the Company currently believes future development or asset acquisition is probable. Future development and the consummation of acquisitions is dependent upon various factors, including, as appropriate, due diligence, zoning and regulatory approval, rental market conditions and construction costs. Initial pre-development and pre-acquisition costs incurred on future development, land or operating property acquisitions that is not considered probable are expensed as incurred. In addition, if the status of a future development, land or operating property acquisitions by the Company is no longer probable, any capitalized pre-development or pre-acquisition costs are written off. The Company expensed costs related to pursuit costs of $324,000 and $32,000 for the three months ended March 31, 2018 and March 31, 2017, respectively. In the third quarter of 2017, the Company began to separately classify expensed pursuit costs in the Consolidated Statements of Comprehensive Income. These costs, which were reclassified retrospectively for all periods, were formerly classified as general and administrative expense. Recently Issued Accounting Standard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Revenue related to the lease component of the contract will be recognized on a straight-line basis, while revenue related to the non-lease component will be recognized under the provisions of the New Revenue Standards.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has assembled a project team that is working to analyze and evaluate the impact of the guidance on its consolidated financial statements. The team is monitoring activity with respect to possible amendments to ASU 2016-02, particularly the amendment that provides a practical expedient to lessors by removing the requirement to separate lease and non-lease components. The Company expects to adopt the new lease standard on January 1, 2019. In August 2016, the FASB issued ASU 2016-15, Classification of Certain Cash Receipts and Cash Payments (“ASU 2016-15”). ASU 2016-15 is designed to clarify how entities should classify cash receipts and cash payments in the statement of cash flows. ASU 2016-15 became effective for the Company beginning January 1, 2018. The standard requires retrospective application. The adoption of the ASU 2016-15 did not have a material impact on the Company's consolidated financial statements. In November 2016, the FASB issued ASU 2016-18, Statement of Cash Flows (Topic 230) - Restricted Cash (“ASU 2016-18”)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The Company adopted ASU 2016-18 as of December 31, 2017. The impact of the implementation of ASU 2016-18 was as follows: Three months ended March 31, 2017 Net cash provided by operating activities (prior to adoption of ASU 2016-18) $ 86,382 Impact of including restricted cash with cash and cash equivalents (1,902 ) Net cash provided by operating activities (after adoption of ASU 2016-18) $ 84,480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The Company adopted ASU 2017-05 effective January 1, 2018 on a modified retrospective method and the adoption did not have an effect on the Company’s consolidated financial statements. In May 2017, the FASB issued ASU 2017-09, Scope of Modification Accounting (“ASU 2017-09”). ASU 2017-09 clarifies when changes to the terms or conditions of a share-based payment award must be accounted for as modifications. ASU 2017-09 became effective for the Company beginning January 1, 2018. The new guidance will be applied prospectively to awards modified on or after the adoption date. The adoption of the ASU 2017-09 did not have a material impact on the Company's consolidated financial statements. In August 2017, the FASB issued ASU 2017-12, Derivatives and Hedging: Targeted Improvements to Accounting for Hedging Activities (“ASU 2017-12”). ASU 2017-12 is designed to better align a company’s financial reporting for hedging activities with the economic objectives of those activities. ASU 2017-12 is effective for the Company beginning January 1, 2019. Early adoption is permitted using a modified retrospective transition method. This adoption method will require the Company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Company is evaluating the impact ASU 2017-12 will have on the Company's financial position and results of operations.</t>
  </si>
  <si>
    <t>Income per Common Share of the Trust</t>
  </si>
  <si>
    <t>Earnings Per Share [Abstract]</t>
  </si>
  <si>
    <t>Earnings Per Share [Text Block]</t>
  </si>
  <si>
    <t>Income per Common Share of the Trust The following table sets forth the computation of basic and diluted income per common share of the Trust (in thousands except per share amounts): For the Three Months Ended For the Three Months Ended March 31, 2018 March 31, 2017 Income (Numerator) Weighted Average Shares (Denominator) Per Share Income (Numerator) Weighted Average Shares (Denominator) Per Share Income from continuing operations net of noncontrolling interest - basic $ 48,043 147,060 $ 0.33 $ 40,204 146,471 $ 0.27 Dilutive shares for long-term compensation plans — 813 — 750 Income from continuing operations net of noncontrolling interest - diluted $ 48,043 147,873 $ 0.33 $ 40,204 147,221 $ 0.27 Discontinued operations net of noncontrolling interest - basic $ 92,138 147,060 $ 0.62 $ 2,828 146,471 $ 0.02 Dilutive shares for long-term compensation plans — 813 — 750 Discontinued operations net of noncontrolling interest - diluted $ 92,138 147,873 $ 0.62 $ 2,828 147,221 $ 0.02 Net income available to common shareholders - basic $ 140,181 147,060 $ 0.95 $ 43,032 146,471 $ 0.29 Dilutive shares for long-term compensation plans — 813 — 750 Net income available to common shareholders - diluted $ 140,181 147,873 $ 0.95 $ 43,032 147,221 $ 0.29 Dilutive shares for long-term compensation plans represent the unvested common shares outstanding during the periods as well as the dilutive effect of outstanding options. There were no anti-dilutive options excluded from the computation of diluted income per common share for the three months ended March 31, 2018 as compared to 188,000 for the same period in 2017 . During the three months ended March 31, 2018 , 89,000 common shares were issued upon the exercise of options. During the year ended December 31, 2017 , 193,000 common shares were issued upon the exercise of options. Share Repurchase The Company’s Board of Trustees has authorized a share repurchase plan under which the Company may purchase up to $250 million of the Company’s outstanding common share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months ended March 31, 2018 .</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For the Three Months Ended For the Three Months Ended March 31, 2018 March 31, 2017 Income (Numerator) Weighted Average Units (Denominator) Per Unit Income (Numerator) Weighted Average Units (Denominator) Per Unit Income from continuing operations - net of noncontrolling interest - consolidated joint ventures $ 49,305 $ 41,285 Less: Preferred unit distributions (118 ) (118 ) Income from continuing operations available to common unitholders - basic $ 49,187 150,580 $ 0.33 $ 41,167 150,000 $ 0.27 Dilutive units for long-term compensation plans — 813 — 750 Income from continuing operations available to common unitholders - diluted $ 49,187 151,393 $ 0.33 $ 41,167 150,750 $ 0.27 Income from discontinued operations - basic $ 94,333 150,580 $ 0.62 $ 2,896 150,000 $ 0.02 Dilutive units for long-term compensation plans — 813 — 750 Income from discontinued operations - diluted $ 94,333 151,393 $ 0.62 $ 2,896 150,750 $ 0.02 Income available to common unitholders - basic $ 143,520 150,580 $ 0.95 $ 44,063 150,000 $ 0.29 Dilutive units for long-term compensation plans — 813 — 750 Income available to common unitholders - diluted $ 143,520 151,393 $ 0.95 $ 44,063 150,750 $ 0.29 Dilutive units for long-term compensation plans represent the unvested common units outstanding during the periods as well as the dilutive effect of outstanding options. There were no anti-dilutive options excluded from the computation of diluted income per common unit for the three months ended March 31, 2018 as compared to 188,000 for the same period in 2017 . During the three months ended March 31, 2018 , 89,000 common units, respectively, were issued upon exercise of options. During the year ended December 31, 2017 , 193,000 common units were issued upon the exercise of options. Unit Repurchase The Company’s Board of Trustees has authorized a share repurchase plan under which the Company may purchase up to $250 million of the Company’s outstanding common unit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months ended March 31, 2018 .</t>
  </si>
  <si>
    <t>Accumulated Other Comprehensive Income</t>
  </si>
  <si>
    <t>Accumulated Other Comprehensive Income (Loss), Net of Tax [Abstract]</t>
  </si>
  <si>
    <t>Accumulated Other Comprehensive Income (Loss) Note [Text Block]</t>
  </si>
  <si>
    <t xml:space="preserve"> Accumulated Other Comprehensive Loss The following table sets forth the components of Accumulated Other Comprehensive Loss (in thousands): As of and for the three months ended March 31, 2018 2017 Foreign Currency Translation: Beginning balance $ (38,701 ) $ (56,767 ) Translation adjustment 7,932 3,177 Ending balance (30,769 ) (53,590 ) Derivative Instruments: Beginning balance 150 (455 ) Unrealized gain 369 127 Reclassification adjustment (1) 16 186 Ending balance 535 (142 ) Total accumulated other comprehensive loss (30,234 ) (53,732 ) Less: portion included in noncontrolling interest – operating partnership 560 1,110 Total accumulated other comprehensive loss included in shareholders' equity/owners' equity $ (29,674 ) $ (52,622 ) (1) Amounts reclassified out of Accumulated Other Comprehensive Loss/General &amp; Limited Partner's Equity into contractual interest expense.</t>
  </si>
  <si>
    <t>Real Estate</t>
  </si>
  <si>
    <t>Property, Plant and Equipment [Abstract]</t>
  </si>
  <si>
    <t>Disposal Groups, Including Discontinued Operations, Disclosure [Text Block]</t>
  </si>
  <si>
    <t>Real Estate Information on the Operating Properties and land parcels the Company acquired during the three months ended March 31, 2018 is as follows: Three Months Ended March 31, 2018 Number of Buildings Acres of Developable Land Leaseable Square Feet Purchase Price (in thousands) United Kingdom — 7.1 — $ 4,240 Other: Southern California 1 0.8 400,169 92,700 1 7.9 400,169 $ 96,940 Information on the Operating Properties and land parcels the Company sold or conveyed during the three months ended March 31, 2018 is as follows: Three Months Ended March 31, 2018 Number of Buildings Acres of Developable Land Leaseable Square Feet Gross Proceeds (in thousands) Carolinas/Richmond 1 1.5 80,000 $ 7,094 Chicago/Minneapolis — 8.3 — 2,714 Southeastern PA 23 — 1,420,515 183,808 24 9.8 1,500,515 $ 193,616 7 : Impairment or Disposal of Long-Lived Assets In 2017, the Company initiated a strategic shift whereby it plans to divest of its remaining suburban office properties. The Company determined that the strategic shift would have a major effect on its operations and financial results. As such, properties sold or those that meet the criteria to be classified as held for sale within the new corporate strategy were classified within discontinued operations. Consistent with the held for sale criteria these properties are expected to be sold within one year.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 The following table illustrates the number of sold or held for sale properties included in, or excluded from, discontinued operations in this report: Held for Sale as of March 31, 2018 Sold during the three months ended March 31, 2018 Sold during the year ended December 31, 2017 Total Properties included in discontinued operations 5 23 2 30 Properties included in continuing operations 2 1 8 11 Properties sold or classified as held for sale 7 24 10 41 The five properties held for sale in discontinued operations as of March 31, 2018 were located in the Company's Arizona reportable segment. The 23 properties in discontinued operations that were sold during the three months ended March 31, 2018 were located in the Company's Southeastern PA reportable segment. A summary of the results of operations for the properties classified as discontinued operations through the respective disposition dates is as follows (in thousands): Three Months Ended March 31, 2018 March 31, 2017 Revenues $ 8,179 $ 9,600 Operating expenses (1,972 ) (3,641 ) Depreciation and amortization (1,219 ) (2,368 ) Interest and other income 5 14 Interest expense (709 ) (709 ) Income from discontinued operations before gain on property dispositions 4,284 2,896 Gain on property dispositions 90,049 — Income from discontinued operations 94,333 2,896 Noncontrolling interest - operating partnership (2,195 ) (68 ) Income from discontinued operations available to common shareholders $ 92,138 $ 2,828 Interest expense has been allocated to discontinued operations. The allocation of interest expense to discontinued operations was based on the ratio of net assets sold and held for sale to the sum of total net assets plus consolidated debt. Capital expenditures on a cash basis for the three months ended March 31, 2018 and 2017 were $274,000 and $7.3 million , respectively, related to properties within discontinued operations. Assets Held for Sale As of March 31, 2018 , seven properties were classified as held for sale, of which five properties met the criteria to be classified within discontinued operations and two Operating Properties were classified within continuing operations. The following table illustrates aggregate balance sheet information for all held for sale properties (in thousands): March 31, 2018 December 31, 2017 Included in Continuing Operations Included in Discontinued Operations Total Included in Continuing Operations Included in Discontinued Operations Total Land and land improvements $ 3,199 $ 20,404 $ 23,603 $ 3,476 $ 41,191 $ 44,667 Buildings and improvements 80,738 141,416 222,154 80,738 248,514 329,252 Development in progress — — — — 45,035 45,035 Land held for development — — — 863 — 863 Accumulated depreciation (11,760 ) (15,318 ) (27,078 ) (11,785 ) (105,786 ) (117,571 ) Deferred financing and leasing costs, net 2,210 6,964 9,174 2,210 10,280 12,490 Other assets 5,265 5,081 10,346 5,137 10,313 15,450 Total assets held for sale $ 79,652 $ 158,547 $ 238,199 $ 80,639 $ 249,547 $ 330,186 Total liabilities held for sale $ 332 $ 1,517 $ 1,849 $ 1,153 $ 8,350 $ 9,503 Impairment Charges - Real Estate Assets The Company disposes of and anticipates the potential disposition of certain properties prior to the end of their remaining useful lives. There were no impairment charges recognized during the three months ended March 31, 2018 or March 31, 2017. The Company has applied reasonable estimates and judgments in evaluating each of its properties and land held for development and has determined that there were no valuation adjustments necessary at March 31, 2018 . Should external or internal circumstances change requiring the need to shorten the holding periods or adjust the estimated future cash flows of the Company’s assets, the Company could be required to record impairment charges in the future.</t>
  </si>
  <si>
    <t>Segment Information</t>
  </si>
  <si>
    <t>Segment Reporting [Abstract]</t>
  </si>
  <si>
    <t>Segment Information The Company owns and operates industrial properties nationally and owns and operates office properties in a focused group of office markets. Additionally, the Company owns certain assets in the United Kingdom. At March 31, 2018, the Company's reportable segments were based on the Company's method of internal reporting and were as follows: • Carolinas/Richmond; • Chicago/Minneapolis; • Florida; • Houston; • Lehigh/Central PA; • Philadelphia; • Southeastern PA; and • United Kingdom. Certain other segments are aggregated into an "Other" category which includes the reportable segments: Arizona; Atlanta; Cincinnati/Columbus/Indianapolis; Dallas; DC Metro; New Jersey; and Southern California. The Company evaluates the performance of its reportable segments based on segment net operating income (“SNOI”). SNOI is defined as net operating income (rental revenue and operating expense reimbursements less rental property and real estate tax expenses) les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Three Months Ended March 31, 2018 2017 Operating revenue Carolinas/Richmond $ 19,793 $ 18,056 Chicago/Minneapolis 16,517 15,875 Florida 15,408 14,248 Houston 15,862 14,774 Lehigh/Central PA 38,085 41,535 Philadelphia 12,345 11,436 Southeastern PA 10,182 14,615 United Kingdom 4,273 3,168 Other 39,623 30,372 Segment-level operating revenue 172,088 164,079 Reconciliation to total operating revenues Development service fee income 26,352 11,485 Discontinued operations (8,179 ) (9,600 ) Other (96 ) (198 ) Total operating revenue $ 190,165 $ 165,766 SNOI Carolinas/Richmond $ 14,047 $ 12,982 Chicago/Minneapolis 9,901 9,349 Florida 10,819 9,511 Houston 9,597 6,801 Lehigh/Central PA 27,767 29,578 Philadelphia 10,154 8,759 Southeastern PA 6,890 8,113 United Kingdom 2,429 1,858 Other 26,550 20,256 SNOI 118,154 107,207 Reconciliation to income from continuing operations Interest expense (1) (23,459 ) (22,343 ) Depreciation/amortization expense (1) (2) (33,408 ) (33,193 ) Gain on property dispositions 4,121 807 Equity in earnings of unconsolidated joint ventures 6,764 5,731 General and administrative expense (1) (2) (15,009 ) (12,222 ) Expensed pursuit costs (324 ) (32 ) Systems implementation expense (706 ) — Discontinued operations excluding gain on property dispositions (4,284 ) (2,896 ) Income taxes (2) (12 ) (280 ) Other (2,445 ) (1,431 ) Income from continuing operations $ 49,392 $ 41,348 (1) Includes activity on discontinued operations. (2) Excludes costs that are included in determining SNOI. The Company's total assets by reportable segment as of March 31, 2018 and December 31, 2017 is as follows (in thousands): March 31, 2018 December 31, 2017 Carolinas/Richmond $ 521,272 $ 543,922 Chicago/Minnesota 603,220 615,186 Florida 523,239 533,861 Houston 499,433 498,584 Lehigh/Central PA 1,203,574 1,210,746 Philadelphia 720,323 665,843 Southeastern PA 139,625 241,128 United Kingdom 239,605 251,824 Other 1,902,192 1,807,653 Segment-level total assets 6,352,483 6,368,747 Corporate Other 62,148 71,010 Total assets $ 6,414,631 $ 6,439,757</t>
  </si>
  <si>
    <t>Impairment and Disposal of Long-Lived Assets</t>
  </si>
  <si>
    <t>Noncontrolling Interests of the Trust</t>
  </si>
  <si>
    <t>Stockholders' Equity Attributable to Noncontrolling Interest [Abstract]</t>
  </si>
  <si>
    <t>Noncontrolling Interests</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f the Operating Partnership not held by the Trust outstanding as of March 31, 2018 have the same economic characteristics as common shares of the Trust. The 3.5 million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March 31, 2018 was $ 139.9 million .</t>
  </si>
  <si>
    <t>Limited Partners' Equity of the Operating Partnership</t>
  </si>
  <si>
    <t>Preferred Units [Line Items]</t>
  </si>
  <si>
    <t>Noncontrolling Interest Disclosure [Text Block]</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 million outstanding common units as of March 31, 2018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at March 31, 2018 based on the closing price of the common shares of the Trust at March 31, 2018 was $ 139.9 million .</t>
  </si>
  <si>
    <t>Noncontrolling Interest - Operating Partnership/Limited Partners' Equity - Preferred Units</t>
  </si>
  <si>
    <t>Temporary Equity [Line Items]</t>
  </si>
  <si>
    <t>Stockholders' Equity Note Disclosure [Text Block]</t>
  </si>
  <si>
    <t>Noncontrolling Interest - Operating Partnership/Limited Partners' Equity - Preferred Units As of March 31, 2018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t>
  </si>
  <si>
    <t>Disclosure of Fair Value of Financial Instruments</t>
  </si>
  <si>
    <t>Debt Instrument, Fair Value Disclosure [Abstract]</t>
  </si>
  <si>
    <t>Fair Value of Financial Instruments ASC 820, Fair Value Measurements and Disclosures,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March 31, 2018 and December 31, 2017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3 - Derivative Instruments. The Company used a discounted cash flow model to determine the estimated fair value of its debt as of March 31, 2018 and December 31, 2017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7 and March 31, 2018 (in thousands): Mortgage Loans Unsecured Notes Carrying Value Fair Value Carrying Value Fair Value As of December 31, 2017 $ 267,093 $ 267,298 $ 2,283,513 $ 2,359,998 As of March 31, 2018 $ 264,906 $ 264,076 $ 2,284,197 $ 2,296,375</t>
  </si>
  <si>
    <t>Unconsolidated Joint Ventures</t>
  </si>
  <si>
    <t>Equity Method Investments and Joint Ventures [Abstract]</t>
  </si>
  <si>
    <t>Equity Method Investments and Joint Ventures Disclosure [Text Block]</t>
  </si>
  <si>
    <t xml:space="preserve"> Unconsolidated Joint Ventures Liberty Property 18th &amp; Arch LP and Liberty Property 18th &amp; Arch Hotel, LP On June 30, 2014, the Company entered into two joint ventures for the purpose of developing and owning the Comcast Technology Center (the “Project”) located in Philadelphia, Pennsylvania as part of a mixed-use development. The 60 -story building will include 1.3 million square feet of leasable office space (the “Office”) and a 217 -room Four Seasons Hotel (the “Hotel”) (collectively, “Liberty Property 18th and Arch”). Project costs for the development of the Project, exclusive of tenant-funded interior improvements, are anticipated to be approximately $955.3 million . The Company's investment in the Project is expected to be approximately $191.1 million with 20% ownership interests in both joint ventures. As of March 31, 2018, the Company's investment in these joint ventures was $179.2 million and is reflected in investments in and advances to unconsolidated joint ventures in the Company's consolidated balance sheet. These joint ventures are part of the Company's Philadelphia reportable segment. During the three months ended March 31, 2018, the joint ventures for Liberty Property 18th &amp; Arch brought into service 250,000 square feet of office space representing a Total Investment of $138.3 million . The 217 -room Four Seasons hotel representing an aggregate Total Investment of $217.4 million continued to be developed by one of the joint ventures as of March 31, 2018.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To mitigate its risk, the Company entered into guaranteed maximum price contracts with a third-party contractor (the “GMP Contracts”) to construct the Project. The Company is accounting for the project under the New Revenue Standards on a variable basis as a percentage of costs incurred, formerly referred to as the percentage of completion method. The Company believes it has applied reasonable estimates and judgments in determining the amount of estimated development costs for the Project. The Company has been notified by its third-party contractor, however, that the contractor has incurred cost overruns and expects to incur additional construction costs in connection with completing the Project. Recently, the contractor advised the Company that it currently believes that these costs could total as much as $67 million in excess of the guaranteed maximum price payable to the contractor under the GMP Contracts (as that guaranteed maximum price has been adjusted pursuant to change orders accepted to date). The Company intends to vigorously pursue all remedies to enforce the third-party contractor’s obligations under the GMP Contracts and to seek to recover any amounts expended by the Company or the joint ventures in excess of their contractual obligations. Until such time as the Company receives from the third-party contractor further information concerning the amount and nature of the excess costs that the contractor recently quantified and has an opportunity to investigate them, it is not possible to estimate the amount of any possible additional expenses that the Company may incur in connection with its development cost guarantee to the joint ventures. If the Company were to incur additional expenses in connection with its development cost guarantee, such amounts could be material to its results of operations in future periods. Liberty/Comcast 1701 JFK Boulevard, LP During the three months ended March 31, 2018, Liberty/Comcast 1701 JFK Boulevard LP (a joint venture in which the Company holds a 20% interest) paid in full the $305.2 million mortgage loan. The payment was funded through loans from the joint venture partners in proportion to their ownership interests. The Company's portion of the loan to the joint venture is included in investments in, and advances to, unconsolidated joint ventures in the Company's consolidated balance sheets. Cambridge Medipark Ltd During the three months ended March 31, 2018 , Cambridge Medipark, Ltd (a joint venture in which the Company holds a 50% interest) recognized gains on the sale of land leasehold interests. The Company's share of these gains was $2.0 million for the three months ended March 31, 2018 compared to $3.0 million for the same period in 2017.</t>
  </si>
  <si>
    <t>Derivative Instruments</t>
  </si>
  <si>
    <t>Derivative Instruments and Hedging Activities Disclosure [Abstract]</t>
  </si>
  <si>
    <t>Interest rate swaps [Text Block]</t>
  </si>
  <si>
    <t>Derivative Instruments The Company borrows funds at a combination of fixed and variable rates. Borrowings under the Company's revolving credit facility and certain bank mortgage loans bear interest at variable rates. Ou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 equity - common units (for the Operating Partnership) and is subsequently reclassified into interest expense in the period that the hedged forecasted transaction affects earnings.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hree interest rate swap contracts (“Swaps”) that eliminate the impact of changes in interest rates on the payments required under variable rate mortgages. The Swaps had aggregate notional amounts of $95.5 million and $96.2 million at March 31, 2018 and December 31, 2017 , respectively, and expire at various dates between 2018 and 2020 . One interest rate swap contract and related mortgage loan were repaid in April 2018 on the maturity date.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three months ended March 31, 2018 and 2017 (in thousands): Three Months Ended March 31, 2018 March 31, 2017 Amount of gain related to the effective portion recognized in other comprehensive income (loss) $ 402 $ 138 Amount of loss related to the effective portion subsequently reclassified to interest expense $ (16 ) $ (186 ) Amount of (loss) gain related to the ineffective portion recognized in interest expense $ (27 ) $ 22 The fair value of the Swaps in the amounts of $1.4 million and $2.2 million as of March 31, 2018 and December 31, 2017 , respectively, is included in other liabilities in the accompanying consolidated balance sheets. The Company estimates that $0.3 million will be reclassified from accumulated other comprehensive loss as a de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1.4 million as of March 31, 2018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March 31, 2018 , were as follows (in thousands): Year Amount 2018 (remaining) $ 1,431 2019 1,968 2020 1,963 2021 1,963 2022 1,917 2023 and thereafter 33,776 Total $ 43,018 Operating ground lease expense for the three months ended March 31, 2018 was $409,000 as compared to $311,000 for the same period in 2017 . Legal Matters From time to time, the Company is a party to a variety of legal proceedings, claims and assessments arising in the normal course of business. As of March 31, 2018 there were no legal proceedings, claims or assessments that the Company expects to have a material adverse effect on the Company’s business or financial statements. See Note 12 for discussion of Comcast Technology Center. Other As of March 31, 2018 , the Company had letter of credit obligations of $5.1 million . As of March 31, 2018 , the Company had 23 buildings under development. These buildings are expected to contain, when completed, a total of 6.9 million square feet of leasable space and represent an anticipated aggregate investment of $560.8 million . At March 31, 2018 , development in progress totaled $373.2 million . In addition, as of March 31, 2018 , the Company had invested $9.5 million in deferred leasing costs related to these development buildings. As of March 31, 2018 , the Company was committed to $12.4 million in improvements on certain buildings and land parcels. As of March 31, 2018 , the Company was committed to $68.0 million in future land acquisitions. The Company expects to complete these purchases during the years ended December 31, 2018 and 2019. As of March 31, 2018 , the Company was obligated to pay for tenant improvements not yet completed for a maximum of $19.1 million . The Company is currently developing three properties for its unconsolidated joint ventures which represent an anticipated aggregate investment by the joint ventures of $248.7 million . As of March 31, 2018 , the Company was also committed to approximately $179.3 million in costs related to its agreement to develop, on a fee basis, an office building and infrastructure improvements for American Water Works in Camden, New Jersey. As of March 31, 2018 , $125.9 million of these costs had been incurred.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three months ended March 31, 2018 and 2017 (amounts in thousands): 2018 2017 Write-off of fully depreciated/amortized property and deferred costs - properties included in continuing operations $ 6,903 $ 8,090 Write-off of fully depreciated/amortized property and deferred costs - properties included in discontinued operations $ 6 $ 4,190 Write-off of depreciated property and deferred costs due to sale - properties included in continuing operations $ 3,045 $ 2,506 Write-off of depreciated property and deferred costs due to sale - properties included in discontinued operations $ 96,936 $ — Changes in accrued development capital expenditures - properties included in continuing operations $ (153 ) $ 5,048 Changes in accrued development capital expenditures - properties included in discontinued operations $ (1,889 ) $ 2,373 Unrealized gain on cash flow hedge $ 385 $ 313 Capitalized equity-based compensation $ 185 $ 604 Redemption of noncontrolling interests - common units $ — $ 27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 The following is a reconciliation of the Company's cash and cash equivalents and restricted cash at the beginning and end of the three months ended March 31, 2018 and 2017 (amounts in thousands): 2018 2017 Cash and cash equivalents at beginning of period $ 11,882 $ 43,642 Restricted cash at beginning of period 13,803 12,383 Cash and cash equivalents and restricted cash at beginning of period $ 25,685 $ 56,025 Cash and cash equivalents at end of period $ 30,380 $ 36,535 Restricted cash at end of period 9,366 10,680 Cash and cash equivalents and restricted cash at end of period $ 39,746 $ 47,215 Restricted cash includes tenant security deposits and escrow funds that the Company maintains pursuant to certain mortgage loans. Restricted cash also includes the undistributed proceeds from the sale of land in Kent County, United Kingdom.</t>
  </si>
  <si>
    <t>Organization and Basis of Presentation (Policy)</t>
  </si>
  <si>
    <t>Selling, General and Administrative Expenses, Policy [Policy Text Block]</t>
  </si>
  <si>
    <t>The Company capitalizes pre-development and pre-acquisition costs incurred in pursuit of new development, land or operating property opportunities for which the Company currently believes future development or asset acquisition is probable. Future development and the consummation of acquisitions is dependent upon various factors, including, as appropriate, due diligence, zoning and regulatory approval, rental market conditions and construction costs. Initial pre-development and pre-acquisition costs incurred on future development, land or operating property acquisitions that is not considered probable are expensed as incurred. In addition, if the status of a future development, land or operating property acquisitions by the Company is no longer probable, any capitalized pre-development or pre-acquisition costs are written off.</t>
  </si>
  <si>
    <t>New Accounting Pronouncements, Policy [Policy Text Block]</t>
  </si>
  <si>
    <t>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 ASU 2016-12, Revenue from Contracts with Customers (Topic 606): Narrow-Scope Improvements and Practical Expedients ; ASU 2017-05 ,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collectively, the “New Revenue Standard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with the possible exception of non-lease components as further discussed below.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The total amount of consideration to be received from these projects is assessed on a quarterly basis. Based on existing contracts, completion is anticipated by the end of 2018.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no revenue recognized for such contracts during the three months ended March 31, 2018 or March 31, 2017. The New Revenue Standards did not have an impact on the gain or loss of sale of nonfinancial assets. The New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months ended March 31, 2018. Estimated gross revenue related to the remaining performance obligations under existing contracts (before allocation of related costs and expenses) as of March 31, 2018 that will be recognized as revenue in future periods was approximately $85.9 million , which is expected to be recognized substantially in 2018 and the remainder through 2020 . The Company adopted the practical expedient to assess the recognition of revenue for open contracts during the transition period. There was no adjustment to the opening balance of retained earnings recorded at January 1, 2018. Development Fee Contracts From time to time, the Company enters into contracts to develop properties on a fee basis for joint ventures in which the Company holds an interest or for unrelated third parties. In these cases the Company typically agrees to be responsible for all aspects of the development of the project (and, in certain instances, related infrastructure) and to guarantee the timely lien-free completion of construction of the project and the payment, subject to certain exceptions, of cost overruns incurred in the development of the project. If the Company encounters construction delays or unexpected costs in the development of these projects or is otherwise unable to recover the costs it incurs, the resulting unrecovered costs and potential payments to customers could generate losses that would adversely affect the Company's cash flow and net income. On a quarterly basis, the Company applies reasonable estimates and judgments to assess whether or not it is necessary to accrue any estimated future losses with respect to such contracts. The Company recognized an aggregate net loss of $1.7 million on these contracts during the three months ended March 31, 2018 and an aggregate net profit of $481,000 during the three months ended March 31, 2017. Should external or internal circumstances change requiring the Company to adjust the estimated future cash flows from these development contracts or in a manner that indicates that such development contracts may result in a loss, the Company could be required to record additional losses in the future. See Note 12 where certain fee development matters relating specifically to the Comcast Technology Center are discussed in further detail. Systems Implementation Expense The Company is incurring costs associated with its efforts to implement new financial and operating systems in certain cloud computing arrangements. The Company evaluated the arrangements in accordance with ASU 2015-05, “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incurred during the implementation period as well as consulting, personnel and other direct costs related to the implementation. The Company incurred $706,000 of systems implementation expense for the three months ended March 31, 2018. There were no such costs for the three months ended March 31, 2017. Expensed Pursuit Costs The Company capitalizes pre-development and pre-acquisition costs incurred in pursuit of new development, land or operating property opportunities for which the Company currently believes future development or asset acquisition is probable. Future development and the consummation of acquisitions is dependent upon various factors, including, as appropriate, due diligence, zoning and regulatory approval, rental market conditions and construction costs. Initial pre-development and pre-acquisition costs incurred on future development, land or operating property acquisitions that is not considered probable are expensed as incurred. In addition, if the status of a future development, land or operating property acquisitions by the Company is no longer probable, any capitalized pre-development or pre-acquisition costs are written off. The Company expensed costs related to pursuit costs of $324,000 and $32,000 for the three months ended March 31, 2018 and March 31, 2017, respectively. In the third quarter of 2017, the Company began to separately classify expensed pursuit costs in the Consolidated Statements of Comprehensive Income. These costs, which were reclassified retrospectively for all periods, were formerly classified as general and administrative expense. Recently Issued Accounting Standard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Revenue related to the lease component of the contract will be recognized on a straight-line basis, while revenue related to the non-lease component will be recognized under the provisions of the New Revenue Standards.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has assembled a project team that is working to analyze and evaluate the impact of the guidance on its consolidated financial statements. The team is monitoring activity with respect to possible amendments to ASU 2016-02, particularly the amendment that provides a practical expedient to lessors by removing the requirement to separate lease and non-lease components. The Company expects to adopt the new lease standard on January 1, 2019. In August 2016, the FASB issued ASU 2016-15, Classification of Certain Cash Receipts and Cash Payments (“ASU 2016-15”). ASU 2016-15 is designed to clarify how entities should classify cash receipts and cash payments in the statement of cash flows. ASU 2016-15 became effective for the Company beginning January 1, 2018. The standard requires retrospective application. The adoption of the ASU 2016-15 did not have a material impact on the Company's consolidated financial statements. In November 2016, the FASB issued ASU 2016-18, Statement of Cash Flows (Topic 230) - Restricted Cash (“ASU 2016-18”)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The Company adopted ASU 2016-18 as of December 31, 2017. The impact of the implementation of ASU 2016-18 was as follows: Three months ended March 31, 2017 Net cash provided by operating activities (prior to adoption of ASU 2016-18) $ 86,382 Impact of including restricted cash with cash and cash equivalents (1,902 ) Net cash provided by operating activities (after adoption of ASU 2016-18) $ 84,480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The Company adopted ASU 2017-05 effective January 1, 2018 on a modified retrospective method and the adoption did not have an effect on the Company’s consolidated financial statements. In May 2017, the FASB issued ASU 2017-09, Scope of Modification Accounting (“ASU 2017-09”). ASU 2017-09 clarifies when changes to the terms or conditions of a share-based payment award must be accounted for as modifications. ASU 2017-09 became effective for the Company beginning January 1, 2018. The new guidance will be applied prospectively to awards modified on or after the adoption date. The adoption of the ASU 2017-09 did not have a material impact on the Company's consolidated financial statements. In August 2017, the FASB issued ASU 2017-12, Derivatives and Hedging: Targeted Improvements to Accounting for Hedging Activities (“ASU 2017-12”). ASU 2017-12 is designed to better align a company’s financial reporting for hedging activities with the economic objectives of those activities. ASU 2017-12 is effective for the Company beginning January 1, 2019. Early adoption is permitted using a modified retrospective transition method. This adoption method will require the Company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Company is evaluating the impact ASU 2017-12 will have on the Company's financial position and results of operations.</t>
  </si>
  <si>
    <t>Systems Implementation Expense [Policy Text Block]</t>
  </si>
  <si>
    <t>The Company is incurring costs associated with its efforts to implement new financial and operating systems in certain cloud computing arrangements. The Company evaluated the arrangements in accordance with ASU 2015-05, “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incurred during the implementation period as well as consulting, personnel and other direct costs related to the implementation.</t>
  </si>
  <si>
    <t>Revenue Recognition, Policy [Policy Text Block]</t>
  </si>
  <si>
    <t xml:space="preserve">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 ASU 2016-12, Revenue from Contracts with Customers (Topic 606): Narrow-Scope Improvements and Practical Expedients ; ASU 2017-05 ,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collectively, the “New Revenue Standard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with the possible exception of non-lease components as further discussed below.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The total amount of consideration to be received from these projects is assessed on a quarterly basis. Based on existing contracts, completion is anticipated by the end of 2018. The Company recognizes revenues from improving land sites and selling the underlying land on behalf of its development partner to home builders in the United Kingdom. These agreements contain a pre-emption clause and a seller's call option. The Company recognizes revenue as the pre-emption period or seller's call option lapses utilizing the output method. There was no revenue recognized for such contracts during the three months ended March 31, 2018 or March 31, 2017. The New Revenue Standards did not have an impact on the gain or loss of sale of nonfinancial assets. The New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three months ended March 31, 2018. </t>
  </si>
  <si>
    <t>Segment Information (Policies)</t>
  </si>
  <si>
    <t>Segment Reporting, Policy [Policy Text Block]</t>
  </si>
  <si>
    <t xml:space="preserve">The Company evaluates the performance of its reportable segments based on segment net operating income (“SNOI”). SNOI is defined as net operating income (rental revenue and operating expense reimbursements less rental property and real estate tax expenses) less amortization of lease transaction costs and other operating expenses which relate directly to the management and operation of the assets within each reportable segment. </t>
  </si>
  <si>
    <t>Impairment and Disposal of Long-Lived Assets Impairment and Disposal of Long-Lived Assets (Policies)</t>
  </si>
  <si>
    <t>Discontinued Operations and Disposal Groups [Abstract]</t>
  </si>
  <si>
    <t>Discontinued Operations, Policy [Policy Text Block]</t>
  </si>
  <si>
    <t>The Company determined that the strategic shift would have a major effect on its operations and financial results. As such, properties sold or those that meet the criteria to be classified as held for sale within the new corporate strategy were classified within discontinued operations. Consistent with the held for sale criteria these properties are expected to be sold within one year.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t>
  </si>
  <si>
    <t>Disclosure of Fair Value of Financial Instruments Fair Value of Financial Instruments (Policies)</t>
  </si>
  <si>
    <t>Fair Value Disclosures [Abstract]</t>
  </si>
  <si>
    <t>Fair Value of Financial Instruments, Policy [Policy Text Block]</t>
  </si>
  <si>
    <t xml:space="preserve">ASC 820, Fair Value Measurements and Disclosures,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March 31, 2018 and December 31, 2017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3 - Derivative Instruments. The Company used a discounted cash flow model to determine the estimated fair value of its debt as of March 31, 2018 and December 31, 2017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si>
  <si>
    <t>Organization and Basis of Presentation Basis of Presentation (Tables)</t>
  </si>
  <si>
    <t>Basis of Presentation [Abstract]</t>
  </si>
  <si>
    <t>Schedule of Adjustments to Previously Reported Financial Statements</t>
  </si>
  <si>
    <t>The impact of the implementation of ASU 2016-18 was as follows: Three months ended March 31, 2017 Net cash provided by operating activities (prior to adoption of ASU 2016-18) $ 86,382 Impact of including restricted cash with cash and cash equivalents (1,902 ) Net cash provided by operating activities (after adoption of ASU 2016-18) $ 84,480</t>
  </si>
  <si>
    <t>Income per Common Share of the Trust (Tables)</t>
  </si>
  <si>
    <t>Schedule of Earnings Per Share, Basic and Diluted [Table Text Block]</t>
  </si>
  <si>
    <t xml:space="preserve">The following table sets forth the computation of basic and diluted income per common share of the Trust (in thousands except per share amounts): For the Three Months Ended For the Three Months Ended March 31, 2018 March 31, 2017 Income (Numerator) Weighted Average Shares (Denominator) Per Share Income (Numerator) Weighted Average Shares (Denominator) Per Share Income from continuing operations net of noncontrolling interest - basic $ 48,043 147,060 $ 0.33 $ 40,204 146,471 $ 0.27 Dilutive shares for long-term compensation plans — 813 — 750 Income from continuing operations net of noncontrolling interest - diluted $ 48,043 147,873 $ 0.33 $ 40,204 147,221 $ 0.27 Discontinued operations net of noncontrolling interest - basic $ 92,138 147,060 $ 0.62 $ 2,828 146,471 $ 0.02 Dilutive shares for long-term compensation plans — 813 — 750 Discontinued operations net of noncontrolling interest - diluted $ 92,138 147,873 $ 0.62 $ 2,828 147,221 $ 0.02 Net income available to common shareholders - basic $ 140,181 147,060 $ 0.95 $ 43,032 146,471 $ 0.29 Dilutive shares for long-term compensation plans — 813 — 750 Net income available to common shareholders - diluted $ 140,181 147,873 $ 0.95 $ 43,032 147,221 $ 0.29 </t>
  </si>
  <si>
    <t>Income per Common Unit of the Operating Partnership (Tables)</t>
  </si>
  <si>
    <t xml:space="preserve">The following table sets forth the computation of basic and diluted income per common unit of the Operating Partnership (in thousands, except per unit amounts): For the Three Months Ended For the Three Months Ended March 31, 2018 March 31, 2017 Income (Numerator) Weighted Average Units (Denominator) Per Unit Income (Numerator) Weighted Average Units (Denominator) Per Unit Income from continuing operations - net of noncontrolling interest - consolidated joint ventures $ 49,305 $ 41,285 Less: Preferred unit distributions (118 ) (118 ) Income from continuing operations available to common unitholders - basic $ 49,187 150,580 $ 0.33 $ 41,167 150,000 $ 0.27 Dilutive units for long-term compensation plans — 813 — 750 Income from continuing operations available to common unitholders - diluted $ 49,187 151,393 $ 0.33 $ 41,167 150,750 $ 0.27 Income from discontinued operations - basic $ 94,333 150,580 $ 0.62 $ 2,896 150,000 $ 0.02 Dilutive units for long-term compensation plans — 813 — 750 Income from discontinued operations - diluted $ 94,333 151,393 $ 0.62 $ 2,896 150,750 $ 0.02 Income available to common unitholders - basic $ 143,520 150,580 $ 0.95 $ 44,063 150,000 $ 0.29 Dilutive units for long-term compensation plans — 813 — 750 Income available to common unitholders - diluted $ 143,520 151,393 $ 0.95 $ 44,063 150,750 $ 0.29 </t>
  </si>
  <si>
    <t>Accumulated Other Comprehensive Income (Tables)</t>
  </si>
  <si>
    <t>Schedule of Accumulated Other Comprehensive Income (Loss) [Table Text Block]</t>
  </si>
  <si>
    <t>The following table sets forth the components of Accumulated Other Comprehensive Loss (in thousands): As of and for the three months ended March 31, 2018 2017 Foreign Currency Translation: Beginning balance $ (38,701 ) $ (56,767 ) Translation adjustment 7,932 3,177 Ending balance (30,769 ) (53,590 ) Derivative Instruments: Beginning balance 150 (455 ) Unrealized gain 369 127 Reclassification adjustment (1) 16 186 Ending balance 535 (142 ) Total accumulated other comprehensive loss (30,234 ) (53,732 ) Less: portion included in noncontrolling interest – operating partnership 560 1,110 Total accumulated other comprehensive loss included in shareholders' equity/owners' equity $ (29,674 ) $ (52,622 ) (1) Amounts reclassified out of Accumulated Other Comprehensive Loss/General &amp; Limited Partner's Equity into contractual interest expense.</t>
  </si>
  <si>
    <t>Real Estate (Tables)</t>
  </si>
  <si>
    <t>Dispositions [Table Text Block]</t>
  </si>
  <si>
    <t>Information on the Operating Properties and land parcels the Company acquired during the three months ended March 31, 2018 is as follows: Three Months Ended March 31, 2018 Number of Buildings Acres of Developable Land Leaseable Square Feet Purchase Price (in thousands) United Kingdom — 7.1 — $ 4,240 Other: Southern California 1 0.8 400,169 92,700 1 7.9 400,169 $ 96,940 Information on the Operating Properties and land parcels the Company sold or conveyed during the three months ended March 31, 2018 is as follows: Three Months Ended March 31, 2018 Number of Buildings Acres of Developable Land Leaseable Square Feet Gross Proceeds (in thousands) Carolinas/Richmond 1 1.5 80,000 $ 7,094 Chicago/Minneapolis — 8.3 — 2,714 Southeastern PA 23 — 1,420,515 183,808 24 9.8 1,500,515 $ 193,616 A summary of the results of operations for the properties classified as discontinued operations through the respective disposition dates is as follows (in thousands): Three Months Ended March 31, 2018 March 31, 2017 Revenues $ 8,179 $ 9,600 Operating expenses (1,972 ) (3,641 ) Depreciation and amortization (1,219 ) (2,368 ) Interest and other income 5 14 Interest expense (709 ) (709 ) Income from discontinued operations before gain on property dispositions 4,284 2,896 Gain on property dispositions 90,049 — Income from discontinued operations 94,333 2,896 Noncontrolling interest - operating partnership (2,195 ) (68 ) Income from discontinued operations available to common shareholders $ 92,138 $ 2,828 The following table illustrates aggregate balance sheet information for all held for sale properties (in thousands): March 31, 2018 December 31, 2017 Included in Continuing Operations Included in Discontinued Operations Total Included in Continuing Operations Included in Discontinued Operations Total Land and land improvements $ 3,199 $ 20,404 $ 23,603 $ 3,476 $ 41,191 $ 44,667 Buildings and improvements 80,738 141,416 222,154 80,738 248,514 329,252 Development in progress — — — — 45,035 45,035 Land held for development — — — 863 — 863 Accumulated depreciation (11,760 ) (15,318 ) (27,078 ) (11,785 ) (105,786 ) (117,571 ) Deferred financing and leasing costs, net 2,210 6,964 9,174 2,210 10,280 12,490 Other assets 5,265 5,081 10,346 5,137 10,313 15,450 Total assets held for sale $ 79,652 $ 158,547 $ 238,199 $ 80,639 $ 249,547 $ 330,186 Total liabilities held for sale $ 332 $ 1,517 $ 1,849 $ 1,153 $ 8,350 $ 9,503 The following table illustrates the number of sold or held for sale properties included in, or excluded from, discontinued operations in this report: Held for Sale as of March 31, 2018 Sold during the three months ended March 31, 2018 Sold during the year ended December 31, 2017 Total Properties included in discontinued operations 5 23 2 30 Properties included in continuing operations 2 1 8 11 Properties sold or classified as held for sale 7 24 10 41</t>
  </si>
  <si>
    <t>Segment Information (Tables)</t>
  </si>
  <si>
    <t>Schedule of Segment Reporting Information, by Segment, Revenue and Net Operating Income [Table Text Block]</t>
  </si>
  <si>
    <t>The operating information by reportable segment is as follows (in thousands): Three Months Ended March 31, 2018 2017 Operating revenue Carolinas/Richmond $ 19,793 $ 18,056 Chicago/Minneapolis 16,517 15,875 Florida 15,408 14,248 Houston 15,862 14,774 Lehigh/Central PA 38,085 41,535 Philadelphia 12,345 11,436 Southeastern PA 10,182 14,615 United Kingdom 4,273 3,168 Other 39,623 30,372 Segment-level operating revenue 172,088 164,079 Reconciliation to total operating revenues Development service fee income 26,352 11,485 Discontinued operations (8,179 ) (9,600 ) Other (96 ) (198 ) Total operating revenue $ 190,165 $ 165,766 SNOI Carolinas/Richmond $ 14,047 $ 12,982 Chicago/Minneapolis 9,901 9,349 Florida 10,819 9,511 Houston 9,597 6,801 Lehigh/Central PA 27,767 29,578 Philadelphia 10,154 8,759 Southeastern PA 6,890 8,113 United Kingdom 2,429 1,858 Other 26,550 20,256 SNOI 118,154 107,207 Reconciliation to income from continuing operations Interest expense (1) (23,459 ) (22,343 ) Depreciation/amortization expense (1) (2) (33,408 ) (33,193 ) Gain on property dispositions 4,121 807 Equity in earnings of unconsolidated joint ventures 6,764 5,731 General and administrative expense (1) (2) (15,009 ) (12,222 ) Expensed pursuit costs (324 ) (32 ) Systems implementation expense (706 ) — Discontinued operations excluding gain on property dispositions (4,284 ) (2,896 ) Income taxes (2) (12 ) (280 ) Other (2,445 ) (1,431 ) Income from continuing operations $ 49,392 $ 41,348 (1) Includes activity on discontinued operations. (2) Excludes costs that are included in determining SNOI.</t>
  </si>
  <si>
    <t>Assets by Segment and Reconciliation to Consolidated [Table Text Block]</t>
  </si>
  <si>
    <t>The Company's total assets by reportable segment as of March 31, 2018 and December 31, 2017 is as follows (in thousands): March 31, 2018 December 31, 2017 Carolinas/Richmond $ 521,272 $ 543,922 Chicago/Minnesota 603,220 615,186 Florida 523,239 533,861 Houston 499,433 498,584 Lehigh/Central PA 1,203,574 1,210,746 Philadelphia 720,323 665,843 Southeastern PA 139,625 241,128 United Kingdom 239,605 251,824 Other 1,902,192 1,807,653 Segment-level total assets 6,352,483 6,368,747 Corporate Other 62,148 71,010 Total assets $ 6,414,631 $ 6,439,757</t>
  </si>
  <si>
    <t>Impairment and Disposal of Long-Lived Assets Impairment and Disposal of Long-Lived Assets (Tables)</t>
  </si>
  <si>
    <t>Disposal Groups, Including Discontinued Operations [Table Text Block]</t>
  </si>
  <si>
    <t>Noncontrolling Interest - Operating Partnership/Limited Partners' Equity - Preferred Units (Tables)</t>
  </si>
  <si>
    <t>Schedule of Temporary Equity [Table Text Block]</t>
  </si>
  <si>
    <t>As of March 31, 2018 , the Company had outstanding the following cumulative preferred units of the Operating Partnership: ISSUE AMOUNT UNITS LIQUIDATION PREFERENCE DIVIDEND RATE (in 000’s) Series I-2 $ 7,537 301 $25 6.25 %</t>
  </si>
  <si>
    <t>Disclosure of Fair Value of Financial Instruments (Tables)</t>
  </si>
  <si>
    <t>Fair Value, by Balance Sheet Grouping [Table Text Block]</t>
  </si>
  <si>
    <t>The following summarizes the fair value of the Company's mortgage loans and unsecured notes as of December 31, 2017 and March 31, 2018 (in thousands): Mortgage Loans Unsecured Notes Carrying Value Fair Value Carrying Value Fair Value As of December 31, 2017 $ 267,093 $ 267,298 $ 2,283,513 $ 2,359,998 As of March 31, 2018 $ 264,906 $ 264,076 $ 2,284,197 $ 2,296,375</t>
  </si>
  <si>
    <t>Derivative Instruments (Tables)</t>
  </si>
  <si>
    <t>Derivative Instruments, Gain (Loss) [Table Text Block]</t>
  </si>
  <si>
    <t xml:space="preserve">The following table presents the location in the financial statements of the gains or losses recognized related to the Company’s cash flow hedges for the three months ended March 31, 2018 and 2017 (in thousands): Three Months Ended March 31, 2018 March 31, 2017 Amount of gain related to the effective portion recognized in other comprehensive income (loss) $ 402 $ 138 Amount of loss related to the effective portion subsequently reclassified to interest expense $ (16 ) $ (186 ) Amount of (loss) gain related to the ineffective portion recognized in interest expense $ (27 ) $ 22 </t>
  </si>
  <si>
    <t>Commitments and Contingencies (Tables)</t>
  </si>
  <si>
    <t>Future Minimum Rental Payments</t>
  </si>
  <si>
    <t>Future minimum rental payments under the terms of all non-cancelable operating ground leases under which the Company is the lessee, as of March 31, 2018 , were as follows (in thousands): Year Amount 2018 (remaining) $ 1,431 2019 1,968 2020 1,963 2021 1,963 2022 1,917 2023 and thereafter 33,776 Total $ 43,018</t>
  </si>
  <si>
    <t>Supplemental Disclosure to Statements of Cash Flows (Tables)</t>
  </si>
  <si>
    <t>The following are supplemental disclosures to the consolidated statements of cash flows for the three months ended March 31, 2018 and 2017 (amounts in thousands): 2018 2017 Write-off of fully depreciated/amortized property and deferred costs - properties included in continuing operations $ 6,903 $ 8,090 Write-off of fully depreciated/amortized property and deferred costs - properties included in discontinued operations $ 6 $ 4,190 Write-off of depreciated property and deferred costs due to sale - properties included in continuing operations $ 3,045 $ 2,506 Write-off of depreciated property and deferred costs due to sale - properties included in discontinued operations $ 96,936 $ — Changes in accrued development capital expenditures - properties included in continuing operations $ (153 ) $ 5,048 Changes in accrued development capital expenditures - properties included in discontinued operations $ (1,889 ) $ 2,373 Unrealized gain on cash flow hedge $ 385 $ 313 Capitalized equity-based compensation $ 185 $ 604 Redemption of noncontrolling interests - common units $ — $ 27</t>
  </si>
  <si>
    <t>Organization and Basis of Presentation (Details) - USD ($) $ in Millions</t>
  </si>
  <si>
    <t>Variable Interest Entity [Line Items]</t>
  </si>
  <si>
    <t>Ownership interest in operating partnership - Limited Partnership</t>
  </si>
  <si>
    <t>97.70%</t>
  </si>
  <si>
    <t>Liberty Comcast 1701 JFK Boulevard, LP [Member]</t>
  </si>
  <si>
    <t>Ownership percentage of equity method investment</t>
  </si>
  <si>
    <t>20.00%</t>
  </si>
  <si>
    <t>Liberty Comcast 1701 JFK Boulevard, LP [Member] | Variable Interest Entity, Not Primary Beneficiary [Member] | Other Investments [Member]</t>
  </si>
  <si>
    <t>Equity investment in joint venture</t>
  </si>
  <si>
    <t>Maximum exposure to loss</t>
  </si>
  <si>
    <t>Liberty Comcast 1701 JFK Boulevard, LP [Member] | Philadelphia [Member]</t>
  </si>
  <si>
    <t>Organization and Basis of Presentation Development Fee Contracts (Details) - USD ($)</t>
  </si>
  <si>
    <t>Expensed Pursuit Costs [Abstract]</t>
  </si>
  <si>
    <t>Loss on Contracts</t>
  </si>
  <si>
    <t>Organization and Basis of Presentation Systems Implementation Expense (Details) - USD ($)</t>
  </si>
  <si>
    <t>Systems Implementation Expense [Abstract]</t>
  </si>
  <si>
    <t>Organization and Basis of Presentation Expensed Pursuit Costs (Details) - USD ($) $ in Thousands</t>
  </si>
  <si>
    <t>Organization and Basis of Presentation Prior period adjustments (Details) - USD ($) $ in Thousands</t>
  </si>
  <si>
    <t>Prior Period Adjustments [Line Items]</t>
  </si>
  <si>
    <t>Accounting Standards Update 2016-18 [Member]</t>
  </si>
  <si>
    <t>Accounting Standards Update 2016-18 [Member] | Scenario, Previously Reported [Member]</t>
  </si>
  <si>
    <t>Accounting Standards Update 2016-18 [Member] | Restatement Adjustment [Member]</t>
  </si>
  <si>
    <t>Organization and Basis of Presentation Revenue Recognition (Details) - Revenue, Remaining Performance Obligation, Expected Timing of Satisfaction, Start Date [Axis]: 2018-04-01 $ in Millions</t>
  </si>
  <si>
    <t>Mar. 31, 2018USD ($)</t>
  </si>
  <si>
    <t>Revenue, Remaining Performance Obligation, Expected Timing of Satisfaction [Line Items]</t>
  </si>
  <si>
    <t>Remaining performance obligation</t>
  </si>
  <si>
    <t>Remaining performance obligation through years</t>
  </si>
  <si>
    <t>Income per Common Share of the Trust (Details) - USD ($) $ / shares in Units, shares in Thousands, $ in Thousands</t>
  </si>
  <si>
    <t>Income (Numerator) [Abstract]</t>
  </si>
  <si>
    <t>Weighted Average Shares (Denominator) [Abstract]</t>
  </si>
  <si>
    <t>Weighted Average Number of Shares Outstanding, Basic</t>
  </si>
  <si>
    <t>Dilutive shares for long-term compensation plans</t>
  </si>
  <si>
    <t>Weighted Average Number of Shares Outstanding, Diluted</t>
  </si>
  <si>
    <t>Earnings Per Share, Basic [Abstract]</t>
  </si>
  <si>
    <t>Earnings Per Share, Diluted [Abstract]</t>
  </si>
  <si>
    <t>Income per Common Share of the Trust Income per Common Share of the Trust - Anti-dilutive Options (Details) - shares</t>
  </si>
  <si>
    <t>Stock Option [Member]</t>
  </si>
  <si>
    <t>Antidilutive Options Excluded from Computation of Earnings Per Share [Line Items]</t>
  </si>
  <si>
    <t>Antidilutive Options Excluded from Computation of Earnings Per Share</t>
  </si>
  <si>
    <t>Income per Common Share of the Trust - Options Exercised (Details) - shares</t>
  </si>
  <si>
    <t>12 Months Ended</t>
  </si>
  <si>
    <t>Stock Option [Member] | Common shares [Member]</t>
  </si>
  <si>
    <t>Stock Option Exercises [Line Items]</t>
  </si>
  <si>
    <t>Amount of Options Exercises in Period</t>
  </si>
  <si>
    <t>Income per Common Share of the Trust Share Repurchase (Details) - 2017 Share Repurchase Program [Member] - Common shares [Member] $ in Millions</t>
  </si>
  <si>
    <t>Mar. 31, 2018USD ($)shares</t>
  </si>
  <si>
    <t>Equity, Class of Treasury Stock [Line Items]</t>
  </si>
  <si>
    <t>Stock Repurchase Program, Authorized Amount | $</t>
  </si>
  <si>
    <t>Stock Repurchased During Period, Shares | shares</t>
  </si>
  <si>
    <t>Income per Common Unit of the Operating Partnership - Diluted (Details) - USD ($) $ / shares in Units, shares in Thousands, $ in Thousands</t>
  </si>
  <si>
    <t>Income from continuing operations net of noncontrolling interest - consolidated joint ventures</t>
  </si>
  <si>
    <t>Income from discontinued operations</t>
  </si>
  <si>
    <t>Weighted Average Units (Denominator) [Abstract]</t>
  </si>
  <si>
    <t>Dilutive units for long-term compensation plans</t>
  </si>
  <si>
    <t>Less: Preferred unit distributions</t>
  </si>
  <si>
    <t>Income from continuing operations available to common unitholders</t>
  </si>
  <si>
    <t>Liberty Property Limited Partnership [Member] | Common Units [Member]</t>
  </si>
  <si>
    <t>Earnings Per Unit, Basic [Abstract]</t>
  </si>
  <si>
    <t>Earnings Per Unit, Diluted [Abstract]</t>
  </si>
  <si>
    <t>Income per Common Unit of the Operating Partnership - Anti-dilutive Options (Details) - Stock Option [Member] - shares</t>
  </si>
  <si>
    <t>Income per Common Unit of the Operations Partnership - Options Exercised (Details) - shares</t>
  </si>
  <si>
    <t>Liberty Property Limited Partnership [Member] | Stock Option [Member] | Common Units [Member]</t>
  </si>
  <si>
    <t>Income per Common Unit of the Operating Partnership Unit Repurchase (Details) - Liberty Property Limited Partnership [Member] - 2017 Share Repurchase Program [Member] - Common Units [Member] $ in Millions</t>
  </si>
  <si>
    <t>Accumulated Other Comprehensive Income (Details) - USD ($) $ in Thousands</t>
  </si>
  <si>
    <t>AOCI Including Portion Attributable to Noncontrolling Interest, Net of Tax [Roll Forward]</t>
  </si>
  <si>
    <t>Beginning Balance</t>
  </si>
  <si>
    <t>Ending Balance</t>
  </si>
  <si>
    <t>Total accumulated other comprehensive loss</t>
  </si>
  <si>
    <t>Total accumulated other comprehensive loss included in shareholders' equity/owners' equity</t>
  </si>
  <si>
    <t>Accumulated Foreign Currency Adjustment Including Portion Attributable to Noncontrolling Interest [Member]</t>
  </si>
  <si>
    <t>Unrealized income (loss)</t>
  </si>
  <si>
    <t>Accumulated Net Gain (Loss) from Cash Flow Hedges Including Portion Attributable to Noncontrolling Interest [Member]</t>
  </si>
  <si>
    <t>Reclassification adjustment</t>
  </si>
  <si>
    <t>[1]</t>
  </si>
  <si>
    <t>AOCI Including Portion Attributable to Noncontrolling Interest [Member]</t>
  </si>
  <si>
    <t>AOCI Attributable to Noncontrolling Interest [Member]</t>
  </si>
  <si>
    <t>Amounts reclassified out of Accumulated Other Comprehensive Loss/General &amp;amp; Limited Partner's Equity into contractual interest expense.</t>
  </si>
  <si>
    <t>Building Acquisitions and Dispositions (Details) $ in Thousands</t>
  </si>
  <si>
    <t>Mar. 31, 2018USD ($)ft²abldg</t>
  </si>
  <si>
    <t>Mar. 31, 2017USD ($)</t>
  </si>
  <si>
    <t>Property, Plant and Equipment [Line Items]</t>
  </si>
  <si>
    <t>Gross Proceeds</t>
  </si>
  <si>
    <t>Disposal Group, Not Discontinued Operations [Member] | Operating Segments [Member] | 2018 sales current quarter [Member] | Building and Building Improvements [Member]</t>
  </si>
  <si>
    <t>Number of Real Estate Properties | bldg</t>
  </si>
  <si>
    <t>Leaseable square feet | ft²</t>
  </si>
  <si>
    <t>Disposal Group, Not Discontinued Operations [Member] | Operating Segments [Member] | 2018 sales current quarter [Member] | Land, Buildings and Improvements [Member]</t>
  </si>
  <si>
    <t>Disposal Group, Not Discontinued Operations [Member] | Operating Segments [Member] | 2018 sales current quarter [Member] | Land and Land Improvements [Member]</t>
  </si>
  <si>
    <t>Acres of Developable Land | a</t>
  </si>
  <si>
    <t>Disposal Group, Not Discontinued Operations [Member] | Carolinas Richmond [Member] | Operating Segments [Member] | 2018 sales current quarter [Member] | Building and Building Improvements [Member]</t>
  </si>
  <si>
    <t>Disposal Group, Not Discontinued Operations [Member] | Carolinas Richmond [Member] | Operating Segments [Member] | 2018 sales current quarter [Member] | Land, Buildings and Improvements [Member]</t>
  </si>
  <si>
    <t>Disposal Group, Not Discontinued Operations [Member] | Carolinas Richmond [Member] | Operating Segments [Member] | 2018 sales current quarter [Member] | Land and Land Improvements [Member]</t>
  </si>
  <si>
    <t>Disposal Group, Not Discontinued Operations [Member] | Chicago Minneapolis [Member] | Operating Segments [Member] | 2018 sales current quarter [Member] | Building and Building Improvements [Member]</t>
  </si>
  <si>
    <t>Disposal Group, Not Discontinued Operations [Member] | Chicago Minneapolis [Member] | Operating Segments [Member] | 2018 sales current quarter [Member] | Land, Buildings and Improvements [Member]</t>
  </si>
  <si>
    <t>Disposal Group, Not Discontinued Operations [Member] | Chicago Minneapolis [Member] | Operating Segments [Member] | 2018 sales current quarter [Member] | Land and Land Improvements [Member]</t>
  </si>
  <si>
    <t>Disposal Group, Not Discontinued Operations [Member] | Southeastern PA [Member] | Operating Segments [Member] | 2018 sales current quarter [Member] | Building and Building Improvements [Member]</t>
  </si>
  <si>
    <t>Disposal Group, Not Discontinued Operations [Member] | Southeastern PA [Member] | Operating Segments [Member] | 2018 sales current quarter [Member] | Land, Buildings and Improvements [Member]</t>
  </si>
  <si>
    <t>Disposal Group, Not Discontinued Operations [Member] | Southeastern PA [Member] | Operating Segments [Member] | 2018 sales current quarter [Member] | Land and Land Improvements [Member]</t>
  </si>
  <si>
    <t>2018 acquisitions current quarter [Member] | Building and Building Improvements [Member]</t>
  </si>
  <si>
    <t>2018 acquisitions current quarter [Member] | Land, Buildings and Improvements [Member]</t>
  </si>
  <si>
    <t>Purchase Price</t>
  </si>
  <si>
    <t>2018 acquisitions current quarter [Member] | Land and Land Improvements [Member]</t>
  </si>
  <si>
    <t>2018 acquisitions current quarter [Member] | United Kingdom [Member] | Operating Segments [Member] | Building and Building Improvements [Member]</t>
  </si>
  <si>
    <t>2018 acquisitions current quarter [Member] | United Kingdom [Member] | Operating Segments [Member] | Land, Buildings and Improvements [Member]</t>
  </si>
  <si>
    <t>2018 acquisitions current quarter [Member] | United Kingdom [Member] | Operating Segments [Member] | Land and Land Improvements [Member]</t>
  </si>
  <si>
    <t>2018 acquisitions current quarter [Member] | Southern California [Member] | Operating Segments [Member] | Building and Building Improvements [Member]</t>
  </si>
  <si>
    <t>2018 acquisitions current quarter [Member] | Southern California [Member] | Operating Segments [Member] | Land, Buildings and Improvements [Member]</t>
  </si>
  <si>
    <t>2018 acquisitions current quarter [Member] | Southern California [Member] | Operating Segments [Member] | Land and Land Improvements [Member]</t>
  </si>
  <si>
    <t>Segment Information - Income Statement (Details) - USD ($)</t>
  </si>
  <si>
    <t>Segment Reporting Information [Line Items]</t>
  </si>
  <si>
    <t>Operating revenue</t>
  </si>
  <si>
    <t>Net operating income</t>
  </si>
  <si>
    <t>Segment Reporting, Reconciling Item for Operating Profit (Loss) from Segment to Consolidated [Line Items]</t>
  </si>
  <si>
    <t>Depreciation and amortization expense</t>
  </si>
  <si>
    <t>General and administrative expense</t>
  </si>
  <si>
    <t>Intersegment Eliminations [Member]</t>
  </si>
  <si>
    <t>Operating Segments [Member]</t>
  </si>
  <si>
    <t>Corporate, Non-Segment [Member]</t>
  </si>
  <si>
    <t>[1],[2]</t>
  </si>
  <si>
    <t>Discontinued operations excluding gain on property dispositions</t>
  </si>
  <si>
    <t>[2]</t>
  </si>
  <si>
    <t>Discontinued operations | Segment Reconciling Items [Member]</t>
  </si>
  <si>
    <t>Development Service Fee Income [Member] | Segment Reconciling Items [Member]</t>
  </si>
  <si>
    <t>Carolinas Richmond [Member] | Operating Segments [Member] | North America [Member]</t>
  </si>
  <si>
    <t>Chicago Minneapolis [Member] | Operating Segments [Member] | North America [Member]</t>
  </si>
  <si>
    <t>Florida [Member] | Operating Segments [Member] | North America [Member]</t>
  </si>
  <si>
    <t>Houston [Member] | Operating Segments [Member] | North America [Member]</t>
  </si>
  <si>
    <t>Lehigh Central PA [Member] | Operating Segments [Member] | North America [Member]</t>
  </si>
  <si>
    <t>Philadelphia [Member] | Operating Segments [Member] | North America [Member]</t>
  </si>
  <si>
    <t>Southeastern PA [Member] | Operating Segments [Member] | North America [Member]</t>
  </si>
  <si>
    <t>United Kingdom [Member] | Operating Segments [Member] | UNITED KINGDOM</t>
  </si>
  <si>
    <t>Other Segments [Member] | Operating Segments [Member] | North America [Member]</t>
  </si>
  <si>
    <t>Includes activity on discontinued operations.</t>
  </si>
  <si>
    <t>Excludes costs that are included in determining SNOI.</t>
  </si>
  <si>
    <t>Segment Information - Total Assets (Details) - USD ($) $ in Thousands</t>
  </si>
  <si>
    <t>Assets</t>
  </si>
  <si>
    <t>North America [Member] | Operating Segments [Member] | Carolinas Richmond [Member]</t>
  </si>
  <si>
    <t>North America [Member] | Operating Segments [Member] | Chicago Minneapolis [Member]</t>
  </si>
  <si>
    <t>North America [Member] | Operating Segments [Member] | Florida [Member]</t>
  </si>
  <si>
    <t>North America [Member] | Operating Segments [Member] | Houston [Member]</t>
  </si>
  <si>
    <t>North America [Member] | Operating Segments [Member] | Lehigh Central PA [Member]</t>
  </si>
  <si>
    <t>North America [Member] | Operating Segments [Member] | Philadelphia [Member]</t>
  </si>
  <si>
    <t>North America [Member] | Operating Segments [Member] | Southeastern PA [Member]</t>
  </si>
  <si>
    <t>North America [Member] | Operating Segments [Member] | Other Segments [Member]</t>
  </si>
  <si>
    <t>UNITED KINGDOM | Operating Segments [Member] | United Kingdom [Member]</t>
  </si>
  <si>
    <t>Impairment and Disposal of Long-Lived Assets Discontinued Operations (Details)</t>
  </si>
  <si>
    <t>Mar. 31, 2018USD ($)bldg</t>
  </si>
  <si>
    <t>Dec. 31, 2017bldg</t>
  </si>
  <si>
    <t>Disposal Group, Including Discontinued Operation, Income Statement Disclosures [Abstract]</t>
  </si>
  <si>
    <t>Income available to common shareholders</t>
  </si>
  <si>
    <t>Discontinued Operations, Held-for-sale [Member]</t>
  </si>
  <si>
    <t>Discontined Operations Income Statement [Line Items]</t>
  </si>
  <si>
    <t>Discontinued Operations, Disposed of by Sale [Member]</t>
  </si>
  <si>
    <t>Discontinued Operations [Member]</t>
  </si>
  <si>
    <t>Capital expenditures</t>
  </si>
  <si>
    <t>Revenues</t>
  </si>
  <si>
    <t>Operating expenses</t>
  </si>
  <si>
    <t>Net income before gain on property dispositions</t>
  </si>
  <si>
    <t>Arizona [Member] | Discontinued Operations, Held-for-sale [Member]</t>
  </si>
  <si>
    <t>Southeastern PA [Member] | Discontinued Operations, Disposed of by Sale [Member]</t>
  </si>
  <si>
    <t>Impairment and Disposal of Long-Lived Assets Assets Held for Sale (Details) $ in Thousands</t>
  </si>
  <si>
    <t>Dec. 31, 2017USD ($)bldg</t>
  </si>
  <si>
    <t>Disposal Group, Including Discontinued Operation, Balance Sheet Disclosures [Abstract]</t>
  </si>
  <si>
    <t>Properties sold or classified as held for sale in the prior year and current year to date [Member]</t>
  </si>
  <si>
    <t>Balance Sheet Disclosures by Disposal Groups [Line Items]</t>
  </si>
  <si>
    <t>Disposal Group, Held-for-sale, Not Discontinued Operations [Member]</t>
  </si>
  <si>
    <t>Buildings and improvements</t>
  </si>
  <si>
    <t>Accumulated depreciation</t>
  </si>
  <si>
    <t>Deferred financing and leasing costs, net</t>
  </si>
  <si>
    <t>Other assets</t>
  </si>
  <si>
    <t>Held for Sale, Includes Disposal Groups and Discontinued Operations [Member]</t>
  </si>
  <si>
    <t>Discontinued Operations, Held-for-sale or Disposed of by Sale [Member]</t>
  </si>
  <si>
    <t>Disposal Group, Disposed of by Sale, Not Discontinued Operations [Member]</t>
  </si>
  <si>
    <t>Disposal Group, Held-for-sale or Disposed of by Sale, Not Discontinued Operations [Member]</t>
  </si>
  <si>
    <t>Disposed of by Sale, Discontinued Operations and Not Discontinued Operations [Member]</t>
  </si>
  <si>
    <t>Impairment and Disposal of Long-Lived Assets Impairment Charges - Real Estate Assets (Details) - USD ($) $ in Thousands</t>
  </si>
  <si>
    <t>Impairment Charges [Abstract]</t>
  </si>
  <si>
    <t>Impairment of Real Estate</t>
  </si>
  <si>
    <t>Valuation adjustment</t>
  </si>
  <si>
    <t>Noncontrolling Interests of the Trust- Narrative (Details) - USD ($) $ in Millions</t>
  </si>
  <si>
    <t>Redeemable Noncontrolling Interest [Line Items]</t>
  </si>
  <si>
    <t>Market value of common units based on closing price</t>
  </si>
  <si>
    <t>Limited Partners' Equity of the Operating Partnership - Narrative (Details) - USD ($) $ in Millions</t>
  </si>
  <si>
    <t>Limited Partners' Capital Account [Line Items]</t>
  </si>
  <si>
    <t>Noncontrolling Interest - Operating Partnership/Limited Partners' Equity - Preferred Units (Details) - USD ($) $ / shares in Units, $ in Thousands</t>
  </si>
  <si>
    <t>Units</t>
  </si>
  <si>
    <t>Liquidation Preference</t>
  </si>
  <si>
    <t>Dividend Rate</t>
  </si>
  <si>
    <t>6.25%</t>
  </si>
  <si>
    <t>Disclosure of Fair Value of Financial Instruments (Details) - USD ($) $ in Thousands</t>
  </si>
  <si>
    <t>Fair Value, Balance Sheet Grouping, Financial Statement Captions [Line Items]</t>
  </si>
  <si>
    <t>Unsecured Debt</t>
  </si>
  <si>
    <t>Unsecured Debt [Member] | Fair Value, Inputs, Level 3 [Member] | Long-term Debt [Member]</t>
  </si>
  <si>
    <t>Fair value of debt</t>
  </si>
  <si>
    <t>Mortgage Loans | Fair Value, Inputs, Level 3 [Member] | Long-term Debt [Member]</t>
  </si>
  <si>
    <t>Liberty Property 18th &amp; Arch LP and Liberty Property 18th &amp; Arch, Hotel, LP (Details) $ in Thousands</t>
  </si>
  <si>
    <t>Mar. 31, 2018USD ($)ft²</t>
  </si>
  <si>
    <t>Dec. 31, 2017USD ($)</t>
  </si>
  <si>
    <t>Jun. 30, 2014ft²roominvestmentstory</t>
  </si>
  <si>
    <t>Schedule of Equity Method Investments [Line Items]</t>
  </si>
  <si>
    <t>Liberty Property 18th &amp; Arch [Member]</t>
  </si>
  <si>
    <t>Philadelphia [Member] | Liberty Property 18th &amp; Arch [Member]</t>
  </si>
  <si>
    <t>Number of equity method investments | investment</t>
  </si>
  <si>
    <t>Anticipated Aggregate Investment</t>
  </si>
  <si>
    <t>Anticipated investment in joint ventures</t>
  </si>
  <si>
    <t>Philadelphia [Member] | Liberty Property 18th &amp; Arch [Member] | Guarantee Obligations [Member]</t>
  </si>
  <si>
    <t>Loss Contingency [Abstract]</t>
  </si>
  <si>
    <t>Possible cost overruns</t>
  </si>
  <si>
    <t>Philadelphia [Member] | Construction in Progress [Member] | Liberty Property 18th &amp; Arch [Member]</t>
  </si>
  <si>
    <t>Number of stories in a high-rise building | story</t>
  </si>
  <si>
    <t>Number of hotel rooms | room</t>
  </si>
  <si>
    <t>Philadelphia [Member] | Building and Building Improvements [Member] | Liberty Property 18th &amp; Arch [Member]</t>
  </si>
  <si>
    <t>Unconsolidated Joint Ventures Liberty/Comcast 1701 JFK Boulevard, LP (Details) - USD ($) $ in Thousands</t>
  </si>
  <si>
    <t>Philadelphia [Member] | Liberty Comcast 1701 JFK Boulevard, LP [Member]</t>
  </si>
  <si>
    <t>Equity Method Investee [Member] | Liberty Comcast 1701 JFK Boulevard, LP [Member] | Philadelphia [Member]</t>
  </si>
  <si>
    <t>Unconsolidated Joint Ventures Cambridge Medipark Ltd (Details) - Cambridge Medipark Ltd [Member] - USD ($) $ in Millions</t>
  </si>
  <si>
    <t>50.00%</t>
  </si>
  <si>
    <t>Joint venture, 2018 sales current quarter [Member] | Leaseholds and Leasehold Improvements [Member] | Other Income [Member] | Disposal Group, Not Discontinued Operations [Member]</t>
  </si>
  <si>
    <t>Gain on sale of leasehold interests</t>
  </si>
  <si>
    <t>Joint venture, 2017 sales current quarter [Member] | Leaseholds and Leasehold Improvements [Member] | Other Income [Member] | Disposal Group, Not Discontinued Operations [Member]</t>
  </si>
  <si>
    <t>Derivative Instruments (Details) $ in Thousands</t>
  </si>
  <si>
    <t>Apr. 01, 2018</t>
  </si>
  <si>
    <t>Interest Rate Derivatives [Abstract]</t>
  </si>
  <si>
    <t>Number of interest rate swaps</t>
  </si>
  <si>
    <t>Fair value</t>
  </si>
  <si>
    <t>Aggregate notional amount</t>
  </si>
  <si>
    <t>Reclassification during next 12 months</t>
  </si>
  <si>
    <t>Termination value</t>
  </si>
  <si>
    <t>Interest Rate Swap [Member] | Other Comprehensive Income (Loss) [Member] | Designated as Hedging Instrument [Member] | Cash Flow Hedging [Member]</t>
  </si>
  <si>
    <t>Derivative Instruments, Gain (Loss) [Line Items]</t>
  </si>
  <si>
    <t>Amount of gain related to the effective portion recognized in other comprehensive income (loss)</t>
  </si>
  <si>
    <t>Interest Rate Swap [Member] | Interest Expense [Member] | Designated as Hedging Instrument [Member] | Cash Flow Hedging [Member]</t>
  </si>
  <si>
    <t>Amount of loss related to the effective portion subsequently reclassified to interest expense</t>
  </si>
  <si>
    <t>Amount of (loss) gain related to the ineffective portion recognized in interest expense</t>
  </si>
  <si>
    <t>Debt Repayment [Member] | Subsequent Event [Member]</t>
  </si>
  <si>
    <t>Commitments and Contingencies - Future Minimum Rental Payments (Details) - USD ($)</t>
  </si>
  <si>
    <t>2018 (remaining)</t>
  </si>
  <si>
    <t>2023 and thereafter</t>
  </si>
  <si>
    <t>Other Expenses [Abstract]</t>
  </si>
  <si>
    <t>Operating ground lease expense</t>
  </si>
  <si>
    <t>Commitments and Contingencies - Loss Contingencies (Details) $ in Millions</t>
  </si>
  <si>
    <t>Legal Matters [Abstract]</t>
  </si>
  <si>
    <t>Loss Contingency, Pending Claims, Number</t>
  </si>
  <si>
    <t>Other [Abstract]</t>
  </si>
  <si>
    <t>Letter of credit obligations</t>
  </si>
  <si>
    <t>Commitments and Contingencies - Supply Commitments (Details) $ in Thousands, ft² in Millions</t>
  </si>
  <si>
    <t>Mar. 31, 2018USD ($)ft²bldgproperties</t>
  </si>
  <si>
    <t>Supply Commitment [Line Items]</t>
  </si>
  <si>
    <t>Building and Building Improvements [Member] | American Water Works, Inc [Member]</t>
  </si>
  <si>
    <t>Fee development commitment</t>
  </si>
  <si>
    <t>Costs incurred to date</t>
  </si>
  <si>
    <t>Supply Commitment [Member] | Construction in Progress [Member]</t>
  </si>
  <si>
    <t>Deferred leasing costs in development</t>
  </si>
  <si>
    <t>Construction in Progress [Member]</t>
  </si>
  <si>
    <t>Number of Real Estate Properties | properties</t>
  </si>
  <si>
    <t>Total anticipated development cost</t>
  </si>
  <si>
    <t>Buildings and land parcels [Member]</t>
  </si>
  <si>
    <t>Remaining amount committed or obligated to pay</t>
  </si>
  <si>
    <t>Tenant Improvements [Member]</t>
  </si>
  <si>
    <t>Tenant improvements not yet completed</t>
  </si>
  <si>
    <t>Equity Method Investments [Member] | Supply Commitment [Member] | Construction in Progress [Member]</t>
  </si>
  <si>
    <t>Equity Method Investments [Member] | Construction in Progress [Member] | Construction in Progress [Member]</t>
  </si>
  <si>
    <t>Commitments and Contingencies - Purchase Commitments (Details) $ in Millions</t>
  </si>
  <si>
    <t>Land and Land Improvements [Member] | Land Purchases [Member]</t>
  </si>
  <si>
    <t>Long-term Purchase Commitment [Line Items]</t>
  </si>
  <si>
    <t>Remaining amount committed to future acquisitions</t>
  </si>
  <si>
    <t>Supplemental Disclosure to Statements of Cash Flows (Details) - USD ($) $ in Thousands</t>
  </si>
  <si>
    <t>Continuing Operations [Member]</t>
  </si>
  <si>
    <t>Other Significant Noncash Transactions [Line Items]</t>
  </si>
  <si>
    <t>Write off of fully depreciated property and deferred costs</t>
  </si>
  <si>
    <t>Write Off Of Depreciated Property And Deferred Costs Due To Sale</t>
  </si>
  <si>
    <t>Change in accrued development capital expenditures</t>
  </si>
  <si>
    <t>Unrealized gain (loss) on cash flow hedge, non cash transaction</t>
  </si>
  <si>
    <t>Employee Service Share-based Compensation, Allocation of Recognized Period Costs, Capitalized Amount</t>
  </si>
  <si>
    <t>Conversion of Stock, Amount Converted</t>
  </si>
  <si>
    <t>Supplemental Disclosure to Statements of Cash Flows Cash and Cash Equivalents and Restricted Cash (Details) - USD ($) $ in Thousands</t>
  </si>
  <si>
    <t>Dec. 31, 2016</t>
  </si>
  <si>
    <t>Cash and Cash Equivalents [Abstract]</t>
  </si>
  <si>
    <t>Cash and cash equivalents and restricted 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7787823</v>
      </c>
    </row>
    <row r="14" spans="1:3">
      <c r="A14" s="4" t="s">
        <v>22</v>
      </c>
    </row>
    <row r="15" spans="1:3">
      <c r="A15" s="3" t="s">
        <v>4</v>
      </c>
    </row>
    <row r="16" spans="1:3">
      <c r="A16" s="4" t="s">
        <v>5</v>
      </c>
      <c r="B16" s="4" t="s">
        <v>23</v>
      </c>
    </row>
    <row r="17" spans="1:3">
      <c r="A17" s="4" t="s">
        <v>7</v>
      </c>
      <c r="B17" s="5"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0</v>
      </c>
      <c r="B4" s="4" t="s">
        <v>211</v>
      </c>
    </row>
    <row r="5" spans="1:2">
      <c r="A5" s="4" t="s">
        <v>22</v>
      </c>
    </row>
    <row r="6" spans="1:2">
      <c r="A6" s="3" t="s">
        <v>213</v>
      </c>
    </row>
    <row r="7" spans="1:2">
      <c r="A7" s="4" t="s">
        <v>210</v>
      </c>
      <c r="B7"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0</v>
      </c>
    </row>
    <row r="5" spans="1:2">
      <c r="A5" s="4" t="s">
        <v>22</v>
      </c>
    </row>
    <row r="6" spans="1:2">
      <c r="A6" s="3" t="s">
        <v>232</v>
      </c>
    </row>
    <row r="7" spans="1:2">
      <c r="A7" s="4" t="s">
        <v>233</v>
      </c>
      <c r="B7"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0071</v>
      </c>
      <c r="C3" s="7" t="n">
        <v>1138337</v>
      </c>
    </row>
    <row r="4" spans="1:3">
      <c r="A4" s="4" t="s">
        <v>28</v>
      </c>
      <c r="B4" s="5" t="n">
        <v>4448883</v>
      </c>
      <c r="C4" s="5" t="n">
        <v>4358264</v>
      </c>
    </row>
    <row r="5" spans="1:3">
      <c r="A5" s="4" t="s">
        <v>29</v>
      </c>
      <c r="B5" s="5" t="n">
        <v>-962688</v>
      </c>
      <c r="C5" s="5" t="n">
        <v>-933173</v>
      </c>
    </row>
    <row r="6" spans="1:3">
      <c r="A6" s="4" t="s">
        <v>30</v>
      </c>
      <c r="B6" s="5" t="n">
        <v>4666266</v>
      </c>
      <c r="C6" s="5" t="n">
        <v>4563428</v>
      </c>
    </row>
    <row r="7" spans="1:3">
      <c r="A7" s="4" t="s">
        <v>31</v>
      </c>
      <c r="B7" s="5" t="n">
        <v>373154</v>
      </c>
      <c r="C7" s="5" t="n">
        <v>333437</v>
      </c>
    </row>
    <row r="8" spans="1:3">
      <c r="A8" s="4" t="s">
        <v>32</v>
      </c>
      <c r="B8" s="5" t="n">
        <v>316226</v>
      </c>
      <c r="C8" s="5" t="n">
        <v>330748</v>
      </c>
    </row>
    <row r="9" spans="1:3">
      <c r="A9" s="4" t="s">
        <v>33</v>
      </c>
      <c r="B9" s="5" t="n">
        <v>5355646</v>
      </c>
      <c r="C9" s="5" t="n">
        <v>5227613</v>
      </c>
    </row>
    <row r="10" spans="1:3">
      <c r="A10" s="4" t="s">
        <v>34</v>
      </c>
      <c r="B10" s="5" t="n">
        <v>30380</v>
      </c>
      <c r="C10" s="5" t="n">
        <v>11882</v>
      </c>
    </row>
    <row r="11" spans="1:3">
      <c r="A11" s="4" t="s">
        <v>35</v>
      </c>
      <c r="B11" s="5" t="n">
        <v>9366</v>
      </c>
      <c r="C11" s="5" t="n">
        <v>13803</v>
      </c>
    </row>
    <row r="12" spans="1:3">
      <c r="A12" s="4" t="s">
        <v>36</v>
      </c>
      <c r="B12" s="5" t="n">
        <v>12767</v>
      </c>
      <c r="C12" s="5" t="n">
        <v>11231</v>
      </c>
    </row>
    <row r="13" spans="1:3">
      <c r="A13" s="4" t="s">
        <v>37</v>
      </c>
      <c r="B13" s="5" t="n">
        <v>117776</v>
      </c>
      <c r="C13" s="5" t="n">
        <v>113282</v>
      </c>
    </row>
    <row r="14" spans="1:3">
      <c r="A14" s="4" t="s">
        <v>38</v>
      </c>
      <c r="B14" s="5" t="n">
        <v>151530</v>
      </c>
      <c r="C14" s="5" t="n">
        <v>152471</v>
      </c>
    </row>
    <row r="15" spans="1:3">
      <c r="A15" s="4" t="s">
        <v>39</v>
      </c>
      <c r="B15" s="5" t="n">
        <v>350458</v>
      </c>
      <c r="C15" s="5" t="n">
        <v>288456</v>
      </c>
    </row>
    <row r="16" spans="1:3">
      <c r="A16" s="4" t="s">
        <v>40</v>
      </c>
      <c r="B16" s="5" t="n">
        <v>238199</v>
      </c>
      <c r="C16" s="5" t="n">
        <v>330186</v>
      </c>
    </row>
    <row r="17" spans="1:3">
      <c r="A17" s="4" t="s">
        <v>41</v>
      </c>
      <c r="B17" s="5" t="n">
        <v>148509</v>
      </c>
      <c r="C17" s="5" t="n">
        <v>290833</v>
      </c>
    </row>
    <row r="18" spans="1:3">
      <c r="A18" s="4" t="s">
        <v>42</v>
      </c>
      <c r="B18" s="5" t="n">
        <v>6414631</v>
      </c>
      <c r="C18" s="5" t="n">
        <v>6439757</v>
      </c>
    </row>
    <row r="19" spans="1:3">
      <c r="A19" s="3" t="s">
        <v>43</v>
      </c>
    </row>
    <row r="20" spans="1:3">
      <c r="A20" s="4" t="s">
        <v>44</v>
      </c>
      <c r="B20" s="5" t="n">
        <v>264906</v>
      </c>
      <c r="C20" s="5" t="n">
        <v>267093</v>
      </c>
    </row>
    <row r="21" spans="1:3">
      <c r="A21" s="4" t="s">
        <v>45</v>
      </c>
      <c r="B21" s="5" t="n">
        <v>2284197</v>
      </c>
      <c r="C21" s="5" t="n">
        <v>2283513</v>
      </c>
    </row>
    <row r="22" spans="1:3">
      <c r="A22" s="4" t="s">
        <v>46</v>
      </c>
      <c r="B22" s="5" t="n">
        <v>257175</v>
      </c>
      <c r="C22" s="5" t="n">
        <v>358939</v>
      </c>
    </row>
    <row r="23" spans="1:3">
      <c r="A23" s="4" t="s">
        <v>47</v>
      </c>
      <c r="B23" s="5" t="n">
        <v>68499</v>
      </c>
      <c r="C23" s="5" t="n">
        <v>77625</v>
      </c>
    </row>
    <row r="24" spans="1:3">
      <c r="A24" s="4" t="s">
        <v>48</v>
      </c>
      <c r="B24" s="5" t="n">
        <v>34855</v>
      </c>
      <c r="C24" s="5" t="n">
        <v>21796</v>
      </c>
    </row>
    <row r="25" spans="1:3">
      <c r="A25" s="4" t="s">
        <v>49</v>
      </c>
      <c r="B25" s="5" t="n">
        <v>60518</v>
      </c>
      <c r="C25" s="5" t="n">
        <v>60330</v>
      </c>
    </row>
    <row r="26" spans="1:3">
      <c r="A26" s="4" t="s">
        <v>50</v>
      </c>
      <c r="B26" s="5" t="n">
        <v>186807</v>
      </c>
      <c r="C26" s="5" t="n">
        <v>205055</v>
      </c>
    </row>
    <row r="27" spans="1:3">
      <c r="A27" s="4" t="s">
        <v>51</v>
      </c>
      <c r="B27" s="5" t="n">
        <v>1849</v>
      </c>
      <c r="C27" s="5" t="n">
        <v>9503</v>
      </c>
    </row>
    <row r="28" spans="1:3">
      <c r="A28" s="4" t="s">
        <v>52</v>
      </c>
      <c r="B28" s="5" t="n">
        <v>3158806</v>
      </c>
      <c r="C28" s="5" t="n">
        <v>3283854</v>
      </c>
    </row>
    <row r="29" spans="1:3">
      <c r="A29" s="4" t="s">
        <v>53</v>
      </c>
      <c r="B29" s="5" t="n">
        <v>7537</v>
      </c>
      <c r="C29" s="5" t="n">
        <v>7537</v>
      </c>
    </row>
    <row r="30" spans="1:3">
      <c r="A30" s="3" t="s">
        <v>54</v>
      </c>
    </row>
    <row r="31" spans="1:3">
      <c r="A31" s="4" t="s">
        <v>55</v>
      </c>
      <c r="B31" s="5" t="n">
        <v>148</v>
      </c>
      <c r="C31" s="5" t="n">
        <v>147</v>
      </c>
    </row>
    <row r="32" spans="1:3">
      <c r="A32" s="4" t="s">
        <v>56</v>
      </c>
      <c r="B32" s="5" t="n">
        <v>3683660</v>
      </c>
      <c r="C32" s="5" t="n">
        <v>3674978</v>
      </c>
    </row>
    <row r="33" spans="1:3">
      <c r="A33" s="4" t="s">
        <v>57</v>
      </c>
      <c r="B33" s="5" t="n">
        <v>-29674</v>
      </c>
      <c r="C33" s="5" t="n">
        <v>-37797</v>
      </c>
    </row>
    <row r="34" spans="1:3">
      <c r="A34" s="4" t="s">
        <v>58</v>
      </c>
      <c r="B34" s="5" t="n">
        <v>-468883</v>
      </c>
      <c r="C34" s="5" t="n">
        <v>-549970</v>
      </c>
    </row>
    <row r="35" spans="1:3">
      <c r="A35" s="4" t="s">
        <v>59</v>
      </c>
      <c r="B35" s="5" t="n">
        <v>3185251</v>
      </c>
      <c r="C35" s="5" t="n">
        <v>3087358</v>
      </c>
    </row>
    <row r="36" spans="1:3">
      <c r="A36" s="3" t="s">
        <v>60</v>
      </c>
    </row>
    <row r="37" spans="1:3">
      <c r="A37" s="4" t="s">
        <v>61</v>
      </c>
      <c r="B37" s="5" t="n">
        <v>58186</v>
      </c>
      <c r="C37" s="5" t="n">
        <v>56159</v>
      </c>
    </row>
    <row r="38" spans="1:3">
      <c r="A38" s="4" t="s">
        <v>62</v>
      </c>
      <c r="B38" s="5" t="n">
        <v>4851</v>
      </c>
      <c r="C38" s="5" t="n">
        <v>4849</v>
      </c>
    </row>
    <row r="39" spans="1:3">
      <c r="A39" s="4" t="s">
        <v>63</v>
      </c>
      <c r="B39" s="5" t="n">
        <v>3248288</v>
      </c>
      <c r="C39" s="5" t="n">
        <v>3148366</v>
      </c>
    </row>
    <row r="40" spans="1:3">
      <c r="A40" s="4" t="s">
        <v>64</v>
      </c>
      <c r="B40" s="5" t="n">
        <v>6414631</v>
      </c>
      <c r="C40" s="5" t="n">
        <v>6439757</v>
      </c>
    </row>
    <row r="41" spans="1:3">
      <c r="A41" s="4" t="s">
        <v>22</v>
      </c>
    </row>
    <row r="42" spans="1:3">
      <c r="A42" s="3" t="s">
        <v>26</v>
      </c>
    </row>
    <row r="43" spans="1:3">
      <c r="A43" s="4" t="s">
        <v>27</v>
      </c>
      <c r="B43" s="5" t="n">
        <v>1180071</v>
      </c>
      <c r="C43" s="5" t="n">
        <v>1138337</v>
      </c>
    </row>
    <row r="44" spans="1:3">
      <c r="A44" s="4" t="s">
        <v>28</v>
      </c>
      <c r="B44" s="5" t="n">
        <v>4448883</v>
      </c>
      <c r="C44" s="5" t="n">
        <v>4358264</v>
      </c>
    </row>
    <row r="45" spans="1:3">
      <c r="A45" s="4" t="s">
        <v>29</v>
      </c>
      <c r="B45" s="5" t="n">
        <v>-962688</v>
      </c>
      <c r="C45" s="5" t="n">
        <v>-933173</v>
      </c>
    </row>
    <row r="46" spans="1:3">
      <c r="A46" s="4" t="s">
        <v>30</v>
      </c>
      <c r="B46" s="5" t="n">
        <v>4666266</v>
      </c>
      <c r="C46" s="5" t="n">
        <v>4563428</v>
      </c>
    </row>
    <row r="47" spans="1:3">
      <c r="A47" s="4" t="s">
        <v>31</v>
      </c>
      <c r="B47" s="5" t="n">
        <v>373154</v>
      </c>
      <c r="C47" s="5" t="n">
        <v>333437</v>
      </c>
    </row>
    <row r="48" spans="1:3">
      <c r="A48" s="4" t="s">
        <v>32</v>
      </c>
      <c r="B48" s="5" t="n">
        <v>316226</v>
      </c>
      <c r="C48" s="5" t="n">
        <v>330748</v>
      </c>
    </row>
    <row r="49" spans="1:3">
      <c r="A49" s="4" t="s">
        <v>33</v>
      </c>
      <c r="B49" s="5" t="n">
        <v>5355646</v>
      </c>
      <c r="C49" s="5" t="n">
        <v>5227613</v>
      </c>
    </row>
    <row r="50" spans="1:3">
      <c r="A50" s="4" t="s">
        <v>34</v>
      </c>
      <c r="B50" s="5" t="n">
        <v>30380</v>
      </c>
      <c r="C50" s="5" t="n">
        <v>11882</v>
      </c>
    </row>
    <row r="51" spans="1:3">
      <c r="A51" s="4" t="s">
        <v>35</v>
      </c>
      <c r="B51" s="5" t="n">
        <v>9366</v>
      </c>
      <c r="C51" s="5" t="n">
        <v>13803</v>
      </c>
    </row>
    <row r="52" spans="1:3">
      <c r="A52" s="4" t="s">
        <v>36</v>
      </c>
      <c r="B52" s="5" t="n">
        <v>12767</v>
      </c>
      <c r="C52" s="5" t="n">
        <v>11231</v>
      </c>
    </row>
    <row r="53" spans="1:3">
      <c r="A53" s="4" t="s">
        <v>37</v>
      </c>
      <c r="B53" s="5" t="n">
        <v>117776</v>
      </c>
      <c r="C53" s="5" t="n">
        <v>113282</v>
      </c>
    </row>
    <row r="54" spans="1:3">
      <c r="A54" s="4" t="s">
        <v>38</v>
      </c>
      <c r="B54" s="5" t="n">
        <v>151530</v>
      </c>
      <c r="C54" s="5" t="n">
        <v>152471</v>
      </c>
    </row>
    <row r="55" spans="1:3">
      <c r="A55" s="4" t="s">
        <v>39</v>
      </c>
      <c r="B55" s="5" t="n">
        <v>350458</v>
      </c>
      <c r="C55" s="5" t="n">
        <v>288456</v>
      </c>
    </row>
    <row r="56" spans="1:3">
      <c r="A56" s="4" t="s">
        <v>40</v>
      </c>
      <c r="B56" s="5" t="n">
        <v>238199</v>
      </c>
      <c r="C56" s="5" t="n">
        <v>330186</v>
      </c>
    </row>
    <row r="57" spans="1:3">
      <c r="A57" s="4" t="s">
        <v>41</v>
      </c>
      <c r="B57" s="5" t="n">
        <v>148509</v>
      </c>
      <c r="C57" s="5" t="n">
        <v>290833</v>
      </c>
    </row>
    <row r="58" spans="1:3">
      <c r="A58" s="4" t="s">
        <v>42</v>
      </c>
      <c r="B58" s="5" t="n">
        <v>6414631</v>
      </c>
      <c r="C58" s="5" t="n">
        <v>6439757</v>
      </c>
    </row>
    <row r="59" spans="1:3">
      <c r="A59" s="3" t="s">
        <v>43</v>
      </c>
    </row>
    <row r="60" spans="1:3">
      <c r="A60" s="4" t="s">
        <v>44</v>
      </c>
      <c r="B60" s="5" t="n">
        <v>264906</v>
      </c>
      <c r="C60" s="5" t="n">
        <v>267093</v>
      </c>
    </row>
    <row r="61" spans="1:3">
      <c r="A61" s="4" t="s">
        <v>45</v>
      </c>
      <c r="B61" s="5" t="n">
        <v>2284197</v>
      </c>
      <c r="C61" s="5" t="n">
        <v>2283513</v>
      </c>
    </row>
    <row r="62" spans="1:3">
      <c r="A62" s="4" t="s">
        <v>46</v>
      </c>
      <c r="B62" s="5" t="n">
        <v>257175</v>
      </c>
      <c r="C62" s="5" t="n">
        <v>358939</v>
      </c>
    </row>
    <row r="63" spans="1:3">
      <c r="A63" s="4" t="s">
        <v>47</v>
      </c>
      <c r="B63" s="5" t="n">
        <v>68499</v>
      </c>
      <c r="C63" s="5" t="n">
        <v>77625</v>
      </c>
    </row>
    <row r="64" spans="1:3">
      <c r="A64" s="4" t="s">
        <v>48</v>
      </c>
      <c r="B64" s="5" t="n">
        <v>34855</v>
      </c>
      <c r="C64" s="5" t="n">
        <v>21796</v>
      </c>
    </row>
    <row r="65" spans="1:3">
      <c r="A65" s="4" t="s">
        <v>49</v>
      </c>
      <c r="B65" s="5" t="n">
        <v>60518</v>
      </c>
      <c r="C65" s="5" t="n">
        <v>60330</v>
      </c>
    </row>
    <row r="66" spans="1:3">
      <c r="A66" s="4" t="s">
        <v>50</v>
      </c>
      <c r="B66" s="5" t="n">
        <v>186807</v>
      </c>
      <c r="C66" s="5" t="n">
        <v>205055</v>
      </c>
    </row>
    <row r="67" spans="1:3">
      <c r="A67" s="4" t="s">
        <v>51</v>
      </c>
      <c r="B67" s="5" t="n">
        <v>1849</v>
      </c>
      <c r="C67" s="5" t="n">
        <v>9503</v>
      </c>
    </row>
    <row r="68" spans="1:3">
      <c r="A68" s="4" t="s">
        <v>52</v>
      </c>
      <c r="B68" s="5" t="n">
        <v>3158806</v>
      </c>
      <c r="C68" s="5" t="n">
        <v>3283854</v>
      </c>
    </row>
    <row r="69" spans="1:3">
      <c r="A69" s="4" t="s">
        <v>53</v>
      </c>
      <c r="B69" s="5" t="n">
        <v>7537</v>
      </c>
      <c r="C69" s="5" t="n">
        <v>7537</v>
      </c>
    </row>
    <row r="70" spans="1:3">
      <c r="A70" s="3" t="s">
        <v>54</v>
      </c>
    </row>
    <row r="71" spans="1:3">
      <c r="A71" s="4" t="s">
        <v>65</v>
      </c>
      <c r="B71" s="5" t="n">
        <v>3185251</v>
      </c>
      <c r="C71" s="5" t="n">
        <v>3087358</v>
      </c>
    </row>
    <row r="72" spans="1:3">
      <c r="A72" s="4" t="s">
        <v>66</v>
      </c>
      <c r="B72" s="5" t="n">
        <v>58186</v>
      </c>
      <c r="C72" s="5" t="n">
        <v>56159</v>
      </c>
    </row>
    <row r="73" spans="1:3">
      <c r="A73" s="3" t="s">
        <v>60</v>
      </c>
    </row>
    <row r="74" spans="1:3">
      <c r="A74" s="4" t="s">
        <v>62</v>
      </c>
      <c r="B74" s="5" t="n">
        <v>4851</v>
      </c>
      <c r="C74" s="5" t="n">
        <v>4849</v>
      </c>
    </row>
    <row r="75" spans="1:3">
      <c r="A75" s="4" t="s">
        <v>63</v>
      </c>
      <c r="B75" s="5" t="n">
        <v>3248288</v>
      </c>
      <c r="C75" s="5" t="n">
        <v>3148366</v>
      </c>
    </row>
    <row r="76" spans="1:3">
      <c r="A76" s="4" t="s">
        <v>64</v>
      </c>
      <c r="B76" s="7" t="n">
        <v>6414631</v>
      </c>
      <c r="C76" s="7" t="n">
        <v>643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13</v>
      </c>
    </row>
    <row r="4" spans="1:2">
      <c r="A4" s="4" t="s">
        <v>281</v>
      </c>
      <c r="B4" s="4" t="s">
        <v>282</v>
      </c>
    </row>
    <row r="5" spans="1:2">
      <c r="A5" s="4" t="s">
        <v>22</v>
      </c>
    </row>
    <row r="6" spans="1:2">
      <c r="A6" s="3" t="s">
        <v>213</v>
      </c>
    </row>
    <row r="7" spans="1:2">
      <c r="A7" s="4" t="s">
        <v>281</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5</v>
      </c>
    </row>
    <row r="2" spans="1:3">
      <c r="A2" s="4" t="s">
        <v>68</v>
      </c>
      <c r="B2" s="7" t="n">
        <v>168754</v>
      </c>
      <c r="C2" s="7" t="n">
        <v>164755</v>
      </c>
    </row>
    <row r="3" spans="1:3">
      <c r="A3" s="4" t="s">
        <v>69</v>
      </c>
      <c r="B3" s="5" t="n">
        <v>3520205</v>
      </c>
      <c r="C3" s="5" t="n">
        <v>3520205</v>
      </c>
    </row>
    <row r="4" spans="1:3">
      <c r="A4" s="4" t="s">
        <v>70</v>
      </c>
      <c r="B4" s="8" t="n">
        <v>0.001</v>
      </c>
      <c r="C4" s="8" t="n">
        <v>0.001</v>
      </c>
    </row>
    <row r="5" spans="1:3">
      <c r="A5" s="4" t="s">
        <v>71</v>
      </c>
      <c r="B5" s="5" t="n">
        <v>283987000</v>
      </c>
      <c r="C5" s="5" t="n">
        <v>283987000</v>
      </c>
    </row>
    <row r="6" spans="1:3">
      <c r="A6" s="4" t="s">
        <v>72</v>
      </c>
      <c r="B6" s="5" t="n">
        <v>147773141</v>
      </c>
      <c r="C6" s="5" t="n">
        <v>147450691</v>
      </c>
    </row>
    <row r="7" spans="1:3">
      <c r="A7" s="4" t="s">
        <v>73</v>
      </c>
      <c r="B7" s="5" t="n">
        <v>147773141</v>
      </c>
      <c r="C7" s="5" t="n">
        <v>147450691</v>
      </c>
    </row>
    <row r="8" spans="1:3">
      <c r="A8" s="4" t="s">
        <v>22</v>
      </c>
    </row>
    <row r="9" spans="1:3">
      <c r="A9" s="4" t="s">
        <v>68</v>
      </c>
      <c r="B9" s="7" t="n">
        <v>168754</v>
      </c>
      <c r="C9" s="7" t="n">
        <v>164755</v>
      </c>
    </row>
    <row r="10" spans="1:3">
      <c r="A10" s="4" t="s">
        <v>69</v>
      </c>
      <c r="B10" s="5" t="n">
        <v>3520205</v>
      </c>
      <c r="C10" s="5" t="n">
        <v>3520205</v>
      </c>
    </row>
    <row r="11" spans="1:3">
      <c r="A11" s="4" t="s">
        <v>73</v>
      </c>
      <c r="B11" s="5" t="n">
        <v>147773141</v>
      </c>
      <c r="C11" s="5" t="n">
        <v>147450691</v>
      </c>
    </row>
    <row r="12" spans="1:3">
      <c r="A12" s="4" t="s">
        <v>74</v>
      </c>
    </row>
    <row r="13" spans="1:3">
      <c r="A13" s="4" t="s">
        <v>75</v>
      </c>
      <c r="B13" s="5" t="n">
        <v>301483</v>
      </c>
      <c r="C13" s="5" t="n">
        <v>301483</v>
      </c>
    </row>
    <row r="14" spans="1:3">
      <c r="A14" s="4" t="s">
        <v>76</v>
      </c>
    </row>
    <row r="15" spans="1:3">
      <c r="A15" s="4" t="s">
        <v>75</v>
      </c>
      <c r="B15" s="5" t="n">
        <v>301483</v>
      </c>
      <c r="C15"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9</v>
      </c>
    </row>
    <row r="4" spans="1:2">
      <c r="A4" s="4" t="s">
        <v>297</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51</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54</v>
      </c>
    </row>
    <row r="4" spans="1:2">
      <c r="A4" s="4" t="s">
        <v>253</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4" t="s">
        <v>315</v>
      </c>
    </row>
    <row r="4" spans="1:3">
      <c r="A4" s="4" t="s">
        <v>316</v>
      </c>
    </row>
    <row r="5" spans="1:3">
      <c r="A5" s="3" t="s">
        <v>313</v>
      </c>
    </row>
    <row r="6" spans="1:3">
      <c r="A6" s="4" t="s">
        <v>317</v>
      </c>
      <c r="B6" s="4" t="s">
        <v>318</v>
      </c>
    </row>
    <row r="7" spans="1:3">
      <c r="A7" s="4" t="s">
        <v>319</v>
      </c>
    </row>
    <row r="8" spans="1:3">
      <c r="A8" s="3" t="s">
        <v>313</v>
      </c>
    </row>
    <row r="9" spans="1:3">
      <c r="A9" s="4" t="s">
        <v>320</v>
      </c>
      <c r="B9" s="11" t="n">
        <v>77.09999999999999</v>
      </c>
      <c r="C9" s="11" t="n">
        <v>18.7</v>
      </c>
    </row>
    <row r="10" spans="1:3">
      <c r="A10" s="4" t="s">
        <v>321</v>
      </c>
      <c r="B10" s="11" t="n">
        <v>77.09999999999999</v>
      </c>
      <c r="C10" s="11" t="n">
        <v>17.3</v>
      </c>
    </row>
    <row r="11" spans="1:3">
      <c r="A11" s="4" t="s">
        <v>322</v>
      </c>
    </row>
    <row r="12" spans="1:3">
      <c r="A12" s="3" t="s">
        <v>313</v>
      </c>
    </row>
    <row r="13" spans="1:3">
      <c r="A13" s="4" t="s">
        <v>317</v>
      </c>
      <c r="B13"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5203000</v>
      </c>
      <c r="C4" s="7" t="n">
        <v>116868000</v>
      </c>
    </row>
    <row r="5" spans="1:3">
      <c r="A5" s="4" t="s">
        <v>81</v>
      </c>
      <c r="B5" s="5" t="n">
        <v>38610000</v>
      </c>
      <c r="C5" s="5" t="n">
        <v>37413000</v>
      </c>
    </row>
    <row r="6" spans="1:3">
      <c r="A6" s="4" t="s">
        <v>82</v>
      </c>
      <c r="B6" s="5" t="n">
        <v>26352000</v>
      </c>
      <c r="C6" s="5" t="n">
        <v>11485000</v>
      </c>
    </row>
    <row r="7" spans="1:3">
      <c r="A7" s="4" t="s">
        <v>83</v>
      </c>
      <c r="B7" s="5" t="n">
        <v>190165000</v>
      </c>
      <c r="C7" s="5" t="n">
        <v>165766000</v>
      </c>
    </row>
    <row r="8" spans="1:3">
      <c r="A8" s="3" t="s">
        <v>84</v>
      </c>
    </row>
    <row r="9" spans="1:3">
      <c r="A9" s="4" t="s">
        <v>85</v>
      </c>
      <c r="B9" s="5" t="n">
        <v>15931000</v>
      </c>
      <c r="C9" s="5" t="n">
        <v>17535000</v>
      </c>
    </row>
    <row r="10" spans="1:3">
      <c r="A10" s="4" t="s">
        <v>86</v>
      </c>
      <c r="B10" s="5" t="n">
        <v>23498000</v>
      </c>
      <c r="C10" s="5" t="n">
        <v>21906000</v>
      </c>
    </row>
    <row r="11" spans="1:3">
      <c r="A11" s="4" t="s">
        <v>87</v>
      </c>
      <c r="B11" s="5" t="n">
        <v>18628000</v>
      </c>
      <c r="C11" s="5" t="n">
        <v>16993000</v>
      </c>
    </row>
    <row r="12" spans="1:3">
      <c r="A12" s="4" t="s">
        <v>88</v>
      </c>
      <c r="B12" s="5" t="n">
        <v>324000</v>
      </c>
      <c r="C12" s="5" t="n">
        <v>32000</v>
      </c>
    </row>
    <row r="13" spans="1:3">
      <c r="A13" s="4" t="s">
        <v>89</v>
      </c>
      <c r="B13" s="5" t="n">
        <v>706000</v>
      </c>
      <c r="C13" s="5" t="n">
        <v>0</v>
      </c>
    </row>
    <row r="14" spans="1:3">
      <c r="A14" s="4" t="s">
        <v>90</v>
      </c>
      <c r="B14" s="5" t="n">
        <v>43686000</v>
      </c>
      <c r="C14" s="5" t="n">
        <v>43092000</v>
      </c>
    </row>
    <row r="15" spans="1:3">
      <c r="A15" s="4" t="s">
        <v>91</v>
      </c>
      <c r="B15" s="5" t="n">
        <v>28067000</v>
      </c>
      <c r="C15" s="5" t="n">
        <v>11004000</v>
      </c>
    </row>
    <row r="16" spans="1:3">
      <c r="A16" s="4" t="s">
        <v>92</v>
      </c>
      <c r="B16" s="5" t="n">
        <v>130840000</v>
      </c>
      <c r="C16" s="5" t="n">
        <v>110562000</v>
      </c>
    </row>
    <row r="17" spans="1:3">
      <c r="A17" s="4" t="s">
        <v>93</v>
      </c>
      <c r="B17" s="5" t="n">
        <v>59325000</v>
      </c>
      <c r="C17" s="5" t="n">
        <v>55204000</v>
      </c>
    </row>
    <row r="18" spans="1:3">
      <c r="A18" s="3" t="s">
        <v>94</v>
      </c>
    </row>
    <row r="19" spans="1:3">
      <c r="A19" s="4" t="s">
        <v>95</v>
      </c>
      <c r="B19" s="5" t="n">
        <v>2486000</v>
      </c>
      <c r="C19" s="5" t="n">
        <v>1862000</v>
      </c>
    </row>
    <row r="20" spans="1:3">
      <c r="A20" s="4" t="s">
        <v>96</v>
      </c>
      <c r="B20" s="5" t="n">
        <v>-22750000</v>
      </c>
      <c r="C20" s="5" t="n">
        <v>-21634000</v>
      </c>
    </row>
    <row r="21" spans="1:3">
      <c r="A21" s="4" t="s">
        <v>97</v>
      </c>
      <c r="B21" s="5" t="n">
        <v>-20264000</v>
      </c>
      <c r="C21" s="5" t="n">
        <v>-19772000</v>
      </c>
    </row>
    <row r="22" spans="1:3">
      <c r="A22" s="4" t="s">
        <v>98</v>
      </c>
      <c r="B22" s="5" t="n">
        <v>39061000</v>
      </c>
      <c r="C22" s="5" t="n">
        <v>35432000</v>
      </c>
    </row>
    <row r="23" spans="1:3">
      <c r="A23" s="4" t="s">
        <v>99</v>
      </c>
      <c r="B23" s="5" t="n">
        <v>4121000</v>
      </c>
      <c r="C23" s="5" t="n">
        <v>807000</v>
      </c>
    </row>
    <row r="24" spans="1:3">
      <c r="A24" s="4" t="s">
        <v>100</v>
      </c>
      <c r="B24" s="5" t="n">
        <v>-554000</v>
      </c>
      <c r="C24" s="5" t="n">
        <v>-622000</v>
      </c>
    </row>
    <row r="25" spans="1:3">
      <c r="A25" s="4" t="s">
        <v>101</v>
      </c>
      <c r="B25" s="5" t="n">
        <v>6764000</v>
      </c>
      <c r="C25" s="5" t="n">
        <v>5731000</v>
      </c>
    </row>
    <row r="26" spans="1:3">
      <c r="A26" s="4" t="s">
        <v>102</v>
      </c>
      <c r="B26" s="5" t="n">
        <v>49392000</v>
      </c>
      <c r="C26" s="5" t="n">
        <v>41348000</v>
      </c>
    </row>
    <row r="27" spans="1:3">
      <c r="A27" s="4" t="s">
        <v>103</v>
      </c>
      <c r="B27" s="5" t="n">
        <v>94333000</v>
      </c>
      <c r="C27" s="5" t="n">
        <v>2896000</v>
      </c>
    </row>
    <row r="28" spans="1:3">
      <c r="A28" s="4" t="s">
        <v>104</v>
      </c>
      <c r="B28" s="5" t="n">
        <v>143725000</v>
      </c>
      <c r="C28" s="5" t="n">
        <v>44244000</v>
      </c>
    </row>
    <row r="29" spans="1:3">
      <c r="A29" s="4" t="s">
        <v>105</v>
      </c>
      <c r="B29" s="5" t="n">
        <v>-3457000</v>
      </c>
      <c r="C29" s="5" t="n">
        <v>-1149000</v>
      </c>
    </row>
    <row r="30" spans="1:3">
      <c r="A30" s="4" t="s">
        <v>62</v>
      </c>
      <c r="B30" s="5" t="n">
        <v>-87000</v>
      </c>
      <c r="C30" s="5" t="n">
        <v>-63000</v>
      </c>
    </row>
    <row r="31" spans="1:3">
      <c r="A31" s="4" t="s">
        <v>106</v>
      </c>
      <c r="B31" s="5" t="n">
        <v>140181000</v>
      </c>
      <c r="C31" s="5" t="n">
        <v>43032000</v>
      </c>
    </row>
    <row r="32" spans="1:3">
      <c r="A32" s="3" t="s">
        <v>107</v>
      </c>
    </row>
    <row r="33" spans="1:3">
      <c r="A33" s="4" t="s">
        <v>104</v>
      </c>
      <c r="B33" s="5" t="n">
        <v>143725000</v>
      </c>
      <c r="C33" s="5" t="n">
        <v>44244000</v>
      </c>
    </row>
    <row r="34" spans="1:3">
      <c r="A34" s="4" t="s">
        <v>108</v>
      </c>
      <c r="B34" s="5" t="n">
        <v>7932000</v>
      </c>
      <c r="C34" s="5" t="n">
        <v>3177000</v>
      </c>
    </row>
    <row r="35" spans="1:3">
      <c r="A35" s="4" t="s">
        <v>109</v>
      </c>
      <c r="B35" s="5" t="n">
        <v>385000</v>
      </c>
      <c r="C35" s="5" t="n">
        <v>313000</v>
      </c>
    </row>
    <row r="36" spans="1:3">
      <c r="A36" s="4" t="s">
        <v>110</v>
      </c>
      <c r="B36" s="5" t="n">
        <v>8317000</v>
      </c>
      <c r="C36" s="5" t="n">
        <v>3490000</v>
      </c>
    </row>
    <row r="37" spans="1:3">
      <c r="A37" s="4" t="s">
        <v>111</v>
      </c>
      <c r="B37" s="5" t="n">
        <v>152042000</v>
      </c>
      <c r="C37" s="5" t="n">
        <v>47734000</v>
      </c>
    </row>
    <row r="38" spans="1:3">
      <c r="A38" s="4" t="s">
        <v>112</v>
      </c>
      <c r="B38" s="5" t="n">
        <v>-3738000</v>
      </c>
      <c r="C38" s="5" t="n">
        <v>-1293000</v>
      </c>
    </row>
    <row r="39" spans="1:3">
      <c r="A39" s="4" t="s">
        <v>107</v>
      </c>
      <c r="B39" s="7" t="n">
        <v>148304000</v>
      </c>
      <c r="C39" s="7" t="n">
        <v>46441000</v>
      </c>
    </row>
    <row r="40" spans="1:3">
      <c r="A40" s="3" t="s">
        <v>113</v>
      </c>
    </row>
    <row r="41" spans="1:3">
      <c r="A41" s="4" t="s">
        <v>114</v>
      </c>
      <c r="B41" s="5" t="n">
        <v>147060</v>
      </c>
      <c r="C41" s="5" t="n">
        <v>146471</v>
      </c>
    </row>
    <row r="42" spans="1:3">
      <c r="A42" s="4" t="s">
        <v>115</v>
      </c>
      <c r="B42" s="5" t="n">
        <v>147873</v>
      </c>
      <c r="C42" s="5" t="n">
        <v>147221</v>
      </c>
    </row>
    <row r="43" spans="1:3">
      <c r="A43" s="3" t="s">
        <v>116</v>
      </c>
    </row>
    <row r="44" spans="1:3">
      <c r="A44" s="4" t="s">
        <v>117</v>
      </c>
      <c r="B44" s="7" t="n">
        <v>48043000</v>
      </c>
      <c r="C44" s="7" t="n">
        <v>40204000</v>
      </c>
    </row>
    <row r="45" spans="1:3">
      <c r="A45" s="4" t="s">
        <v>118</v>
      </c>
      <c r="B45" s="5" t="n">
        <v>92138000</v>
      </c>
      <c r="C45" s="5" t="n">
        <v>2828000</v>
      </c>
    </row>
    <row r="46" spans="1:3">
      <c r="A46" s="4" t="s">
        <v>106</v>
      </c>
      <c r="B46" s="5" t="n">
        <v>140181000</v>
      </c>
      <c r="C46" s="5" t="n">
        <v>43032000</v>
      </c>
    </row>
    <row r="47" spans="1:3">
      <c r="A47" s="4" t="s">
        <v>22</v>
      </c>
    </row>
    <row r="48" spans="1:3">
      <c r="A48" s="3" t="s">
        <v>79</v>
      </c>
    </row>
    <row r="49" spans="1:3">
      <c r="A49" s="4" t="s">
        <v>80</v>
      </c>
      <c r="B49" s="5" t="n">
        <v>125203000</v>
      </c>
      <c r="C49" s="5" t="n">
        <v>116868000</v>
      </c>
    </row>
    <row r="50" spans="1:3">
      <c r="A50" s="4" t="s">
        <v>81</v>
      </c>
      <c r="B50" s="5" t="n">
        <v>38610000</v>
      </c>
      <c r="C50" s="5" t="n">
        <v>37413000</v>
      </c>
    </row>
    <row r="51" spans="1:3">
      <c r="A51" s="4" t="s">
        <v>82</v>
      </c>
      <c r="B51" s="5" t="n">
        <v>26352000</v>
      </c>
      <c r="C51" s="5" t="n">
        <v>11485000</v>
      </c>
    </row>
    <row r="52" spans="1:3">
      <c r="A52" s="4" t="s">
        <v>83</v>
      </c>
      <c r="B52" s="5" t="n">
        <v>190165000</v>
      </c>
      <c r="C52" s="5" t="n">
        <v>165766000</v>
      </c>
    </row>
    <row r="53" spans="1:3">
      <c r="A53" s="3" t="s">
        <v>84</v>
      </c>
    </row>
    <row r="54" spans="1:3">
      <c r="A54" s="4" t="s">
        <v>85</v>
      </c>
      <c r="B54" s="5" t="n">
        <v>15931000</v>
      </c>
      <c r="C54" s="5" t="n">
        <v>17535000</v>
      </c>
    </row>
    <row r="55" spans="1:3">
      <c r="A55" s="4" t="s">
        <v>86</v>
      </c>
      <c r="B55" s="5" t="n">
        <v>23498000</v>
      </c>
      <c r="C55" s="5" t="n">
        <v>21906000</v>
      </c>
    </row>
    <row r="56" spans="1:3">
      <c r="A56" s="4" t="s">
        <v>87</v>
      </c>
      <c r="B56" s="5" t="n">
        <v>18628000</v>
      </c>
      <c r="C56" s="5" t="n">
        <v>16993000</v>
      </c>
    </row>
    <row r="57" spans="1:3">
      <c r="A57" s="4" t="s">
        <v>88</v>
      </c>
      <c r="B57" s="5" t="n">
        <v>324000</v>
      </c>
      <c r="C57" s="5" t="n">
        <v>32000</v>
      </c>
    </row>
    <row r="58" spans="1:3">
      <c r="A58" s="4" t="s">
        <v>89</v>
      </c>
      <c r="B58" s="5" t="n">
        <v>706000</v>
      </c>
      <c r="C58" s="5" t="n">
        <v>0</v>
      </c>
    </row>
    <row r="59" spans="1:3">
      <c r="A59" s="4" t="s">
        <v>90</v>
      </c>
      <c r="B59" s="5" t="n">
        <v>43686000</v>
      </c>
      <c r="C59" s="5" t="n">
        <v>43092000</v>
      </c>
    </row>
    <row r="60" spans="1:3">
      <c r="A60" s="4" t="s">
        <v>91</v>
      </c>
      <c r="B60" s="5" t="n">
        <v>28067000</v>
      </c>
      <c r="C60" s="5" t="n">
        <v>11004000</v>
      </c>
    </row>
    <row r="61" spans="1:3">
      <c r="A61" s="4" t="s">
        <v>92</v>
      </c>
      <c r="B61" s="5" t="n">
        <v>130840000</v>
      </c>
      <c r="C61" s="5" t="n">
        <v>110562000</v>
      </c>
    </row>
    <row r="62" spans="1:3">
      <c r="A62" s="4" t="s">
        <v>93</v>
      </c>
      <c r="B62" s="5" t="n">
        <v>59325000</v>
      </c>
      <c r="C62" s="5" t="n">
        <v>55204000</v>
      </c>
    </row>
    <row r="63" spans="1:3">
      <c r="A63" s="3" t="s">
        <v>94</v>
      </c>
    </row>
    <row r="64" spans="1:3">
      <c r="A64" s="4" t="s">
        <v>95</v>
      </c>
      <c r="B64" s="5" t="n">
        <v>2486000</v>
      </c>
      <c r="C64" s="5" t="n">
        <v>1862000</v>
      </c>
    </row>
    <row r="65" spans="1:3">
      <c r="A65" s="4" t="s">
        <v>96</v>
      </c>
      <c r="B65" s="5" t="n">
        <v>-22750000</v>
      </c>
      <c r="C65" s="5" t="n">
        <v>-21634000</v>
      </c>
    </row>
    <row r="66" spans="1:3">
      <c r="A66" s="4" t="s">
        <v>97</v>
      </c>
      <c r="B66" s="5" t="n">
        <v>-20264000</v>
      </c>
      <c r="C66" s="5" t="n">
        <v>-19772000</v>
      </c>
    </row>
    <row r="67" spans="1:3">
      <c r="A67" s="4" t="s">
        <v>98</v>
      </c>
      <c r="B67" s="5" t="n">
        <v>39061000</v>
      </c>
      <c r="C67" s="5" t="n">
        <v>35432000</v>
      </c>
    </row>
    <row r="68" spans="1:3">
      <c r="A68" s="4" t="s">
        <v>99</v>
      </c>
      <c r="B68" s="5" t="n">
        <v>4121000</v>
      </c>
      <c r="C68" s="5" t="n">
        <v>807000</v>
      </c>
    </row>
    <row r="69" spans="1:3">
      <c r="A69" s="4" t="s">
        <v>100</v>
      </c>
      <c r="B69" s="5" t="n">
        <v>-554000</v>
      </c>
      <c r="C69" s="5" t="n">
        <v>-622000</v>
      </c>
    </row>
    <row r="70" spans="1:3">
      <c r="A70" s="4" t="s">
        <v>101</v>
      </c>
      <c r="B70" s="5" t="n">
        <v>6764000</v>
      </c>
      <c r="C70" s="5" t="n">
        <v>5731000</v>
      </c>
    </row>
    <row r="71" spans="1:3">
      <c r="A71" s="4" t="s">
        <v>102</v>
      </c>
      <c r="B71" s="5" t="n">
        <v>49392000</v>
      </c>
      <c r="C71" s="5" t="n">
        <v>41348000</v>
      </c>
    </row>
    <row r="72" spans="1:3">
      <c r="A72" s="4" t="s">
        <v>103</v>
      </c>
      <c r="B72" s="5" t="n">
        <v>94333000</v>
      </c>
      <c r="C72" s="5" t="n">
        <v>2896000</v>
      </c>
    </row>
    <row r="73" spans="1:3">
      <c r="A73" s="4" t="s">
        <v>104</v>
      </c>
      <c r="B73" s="5" t="n">
        <v>143725000</v>
      </c>
      <c r="C73" s="5" t="n">
        <v>44244000</v>
      </c>
    </row>
    <row r="74" spans="1:3">
      <c r="A74" s="4" t="s">
        <v>62</v>
      </c>
      <c r="B74" s="5" t="n">
        <v>-87000</v>
      </c>
      <c r="C74" s="5" t="n">
        <v>-63000</v>
      </c>
    </row>
    <row r="75" spans="1:3">
      <c r="A75" s="4" t="s">
        <v>119</v>
      </c>
      <c r="B75" s="5" t="n">
        <v>-118000</v>
      </c>
      <c r="C75" s="5" t="n">
        <v>-118000</v>
      </c>
    </row>
    <row r="76" spans="1:3">
      <c r="A76" s="4" t="s">
        <v>106</v>
      </c>
      <c r="B76" s="5" t="n">
        <v>143520000</v>
      </c>
      <c r="C76" s="5" t="n">
        <v>44063000</v>
      </c>
    </row>
    <row r="77" spans="1:3">
      <c r="A77" s="3" t="s">
        <v>107</v>
      </c>
    </row>
    <row r="78" spans="1:3">
      <c r="A78" s="4" t="s">
        <v>104</v>
      </c>
      <c r="B78" s="5" t="n">
        <v>143725000</v>
      </c>
      <c r="C78" s="5" t="n">
        <v>44244000</v>
      </c>
    </row>
    <row r="79" spans="1:3">
      <c r="A79" s="4" t="s">
        <v>108</v>
      </c>
      <c r="B79" s="5" t="n">
        <v>7932000</v>
      </c>
      <c r="C79" s="5" t="n">
        <v>3177000</v>
      </c>
    </row>
    <row r="80" spans="1:3">
      <c r="A80" s="4" t="s">
        <v>109</v>
      </c>
      <c r="B80" s="5" t="n">
        <v>385000</v>
      </c>
      <c r="C80" s="5" t="n">
        <v>313000</v>
      </c>
    </row>
    <row r="81" spans="1:3">
      <c r="A81" s="4" t="s">
        <v>110</v>
      </c>
      <c r="B81" s="5" t="n">
        <v>8317000</v>
      </c>
      <c r="C81" s="5" t="n">
        <v>3490000</v>
      </c>
    </row>
    <row r="82" spans="1:3">
      <c r="A82" s="4" t="s">
        <v>111</v>
      </c>
      <c r="B82" s="7" t="n">
        <v>152042000</v>
      </c>
      <c r="C82" s="7" t="n">
        <v>47734000</v>
      </c>
    </row>
    <row r="83" spans="1:3">
      <c r="A83" s="3" t="s">
        <v>113</v>
      </c>
    </row>
    <row r="84" spans="1:3">
      <c r="A84" s="4" t="s">
        <v>114</v>
      </c>
      <c r="B84" s="5" t="n">
        <v>150580</v>
      </c>
      <c r="C84" s="5" t="n">
        <v>150000</v>
      </c>
    </row>
    <row r="85" spans="1:3">
      <c r="A85" s="4" t="s">
        <v>115</v>
      </c>
      <c r="B85" s="5" t="n">
        <v>151393</v>
      </c>
      <c r="C85" s="5" t="n">
        <v>150750</v>
      </c>
    </row>
    <row r="86" spans="1:3">
      <c r="A86" s="4" t="s">
        <v>120</v>
      </c>
      <c r="B86" s="7" t="n">
        <v>140181000</v>
      </c>
      <c r="C86" s="7" t="n">
        <v>43032000</v>
      </c>
    </row>
    <row r="87" spans="1:3">
      <c r="A87" s="4" t="s">
        <v>121</v>
      </c>
      <c r="B87" s="5" t="n">
        <v>3457000</v>
      </c>
      <c r="C87" s="5" t="n">
        <v>1149000</v>
      </c>
    </row>
    <row r="88" spans="1:3">
      <c r="A88" s="3" t="s">
        <v>116</v>
      </c>
    </row>
    <row r="89" spans="1:3">
      <c r="A89" s="4" t="s">
        <v>117</v>
      </c>
      <c r="B89" s="5" t="n">
        <v>49305000</v>
      </c>
      <c r="C89" s="5" t="n">
        <v>41285000</v>
      </c>
    </row>
    <row r="90" spans="1:3">
      <c r="A90" s="4" t="s">
        <v>106</v>
      </c>
      <c r="B90" s="7" t="n">
        <v>143520000</v>
      </c>
      <c r="C90" s="7" t="n">
        <v>44063000</v>
      </c>
    </row>
    <row r="91" spans="1:3">
      <c r="A91" s="4" t="s">
        <v>122</v>
      </c>
    </row>
    <row r="92" spans="1:3">
      <c r="A92" s="3" t="s">
        <v>123</v>
      </c>
    </row>
    <row r="93" spans="1:3">
      <c r="A93" s="4" t="s">
        <v>124</v>
      </c>
      <c r="B93" s="9" t="n">
        <v>0.33</v>
      </c>
      <c r="C93" s="9" t="n">
        <v>0.27</v>
      </c>
    </row>
    <row r="94" spans="1:3">
      <c r="A94" s="4" t="s">
        <v>125</v>
      </c>
      <c r="B94" s="10" t="n">
        <v>0.62</v>
      </c>
      <c r="C94" s="10" t="n">
        <v>0.02</v>
      </c>
    </row>
    <row r="95" spans="1:3">
      <c r="A95" s="4" t="s">
        <v>126</v>
      </c>
      <c r="B95" s="10" t="n">
        <v>0.95</v>
      </c>
      <c r="C95" s="10" t="n">
        <v>0.29</v>
      </c>
    </row>
    <row r="96" spans="1:3">
      <c r="A96" s="3" t="s">
        <v>127</v>
      </c>
    </row>
    <row r="97" spans="1:3">
      <c r="A97" s="4" t="s">
        <v>128</v>
      </c>
      <c r="B97" s="10" t="n">
        <v>0.33</v>
      </c>
      <c r="C97" s="10" t="n">
        <v>0.27</v>
      </c>
    </row>
    <row r="98" spans="1:3">
      <c r="A98" s="4" t="s">
        <v>129</v>
      </c>
      <c r="B98" s="10" t="n">
        <v>0.62</v>
      </c>
      <c r="C98" s="10" t="n">
        <v>0.02</v>
      </c>
    </row>
    <row r="99" spans="1:3">
      <c r="A99" s="4" t="s">
        <v>130</v>
      </c>
      <c r="B99" s="10" t="n">
        <v>0.95</v>
      </c>
      <c r="C99" s="10" t="n">
        <v>0.29</v>
      </c>
    </row>
    <row r="100" spans="1:3">
      <c r="A100" s="4" t="s">
        <v>131</v>
      </c>
      <c r="B100" s="10" t="n">
        <v>0.4</v>
      </c>
      <c r="C100" s="10" t="n">
        <v>0.4</v>
      </c>
    </row>
    <row r="101" spans="1:3">
      <c r="A101" s="4" t="s">
        <v>132</v>
      </c>
    </row>
    <row r="102" spans="1:3">
      <c r="A102" s="3" t="s">
        <v>123</v>
      </c>
    </row>
    <row r="103" spans="1:3">
      <c r="A103" s="4" t="s">
        <v>124</v>
      </c>
      <c r="B103" s="10" t="n">
        <v>0.33</v>
      </c>
      <c r="C103" s="10" t="n">
        <v>0.27</v>
      </c>
    </row>
    <row r="104" spans="1:3">
      <c r="A104" s="4" t="s">
        <v>125</v>
      </c>
      <c r="B104" s="10" t="n">
        <v>0.62</v>
      </c>
      <c r="C104" s="10" t="n">
        <v>0.02</v>
      </c>
    </row>
    <row r="105" spans="1:3">
      <c r="A105" s="4" t="s">
        <v>126</v>
      </c>
      <c r="B105" s="10" t="n">
        <v>0.95</v>
      </c>
      <c r="C105" s="10" t="n">
        <v>0.29</v>
      </c>
    </row>
    <row r="106" spans="1:3">
      <c r="A106" s="3" t="s">
        <v>127</v>
      </c>
    </row>
    <row r="107" spans="1:3">
      <c r="A107" s="4" t="s">
        <v>128</v>
      </c>
      <c r="B107" s="10" t="n">
        <v>0.33</v>
      </c>
      <c r="C107" s="10" t="n">
        <v>0.27</v>
      </c>
    </row>
    <row r="108" spans="1:3">
      <c r="A108" s="4" t="s">
        <v>129</v>
      </c>
      <c r="B108" s="10" t="n">
        <v>0.62</v>
      </c>
      <c r="C108" s="10" t="n">
        <v>0.02</v>
      </c>
    </row>
    <row r="109" spans="1:3">
      <c r="A109" s="4" t="s">
        <v>130</v>
      </c>
      <c r="B109" s="10" t="n">
        <v>0.95</v>
      </c>
      <c r="C109" s="10" t="n">
        <v>0.29</v>
      </c>
    </row>
    <row r="110" spans="1:3">
      <c r="A110" s="4" t="s">
        <v>131</v>
      </c>
      <c r="B110" s="9" t="n">
        <v>0.4</v>
      </c>
      <c r="C110" s="9"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8</v>
      </c>
    </row>
    <row r="3" spans="1:3">
      <c r="A3" s="3" t="s">
        <v>324</v>
      </c>
    </row>
    <row r="4" spans="1:3">
      <c r="A4" s="4" t="s">
        <v>325</v>
      </c>
      <c r="B4" s="7" t="n">
        <v>1700000</v>
      </c>
      <c r="C4" s="7" t="n">
        <v>48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3" t="s">
        <v>327</v>
      </c>
    </row>
    <row r="4" spans="1:3">
      <c r="A4" s="4" t="s">
        <v>89</v>
      </c>
      <c r="B4" s="7" t="n">
        <v>70600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8</v>
      </c>
    </row>
    <row r="3" spans="1:3">
      <c r="A3" s="3" t="s">
        <v>324</v>
      </c>
    </row>
    <row r="4" spans="1:3">
      <c r="A4" s="4" t="s">
        <v>88</v>
      </c>
      <c r="B4" s="7" t="n">
        <v>324</v>
      </c>
      <c r="C4" s="7"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8</v>
      </c>
    </row>
    <row r="3" spans="1:3">
      <c r="A3" s="3" t="s">
        <v>330</v>
      </c>
    </row>
    <row r="4" spans="1:3">
      <c r="A4" s="4" t="s">
        <v>179</v>
      </c>
      <c r="B4" s="7" t="n">
        <v>93699</v>
      </c>
      <c r="C4" s="7" t="n">
        <v>84480</v>
      </c>
    </row>
    <row r="5" spans="1:3">
      <c r="A5" s="4" t="s">
        <v>331</v>
      </c>
    </row>
    <row r="6" spans="1:3">
      <c r="A6" s="3" t="s">
        <v>330</v>
      </c>
    </row>
    <row r="7" spans="1:3">
      <c r="A7" s="4" t="s">
        <v>179</v>
      </c>
      <c r="C7" s="5" t="n">
        <v>84480</v>
      </c>
    </row>
    <row r="8" spans="1:3">
      <c r="A8" s="4" t="s">
        <v>332</v>
      </c>
    </row>
    <row r="9" spans="1:3">
      <c r="A9" s="3" t="s">
        <v>330</v>
      </c>
    </row>
    <row r="10" spans="1:3">
      <c r="A10" s="4" t="s">
        <v>179</v>
      </c>
      <c r="C10" s="5" t="n">
        <v>86382</v>
      </c>
    </row>
    <row r="11" spans="1:3">
      <c r="A11" s="4" t="s">
        <v>333</v>
      </c>
    </row>
    <row r="12" spans="1:3">
      <c r="A12" s="3" t="s">
        <v>330</v>
      </c>
    </row>
    <row r="13" spans="1:3">
      <c r="A13" s="4" t="s">
        <v>179</v>
      </c>
      <c r="C13" s="7" t="n">
        <v>-19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7" t="n">
        <v>86</v>
      </c>
    </row>
    <row r="5" spans="1:2">
      <c r="A5" s="4" t="s">
        <v>338</v>
      </c>
      <c r="B5" s="5" t="n">
        <v>20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8</v>
      </c>
    </row>
    <row r="3" spans="1:3">
      <c r="A3" s="3" t="s">
        <v>340</v>
      </c>
    </row>
    <row r="4" spans="1:3">
      <c r="A4" s="4" t="s">
        <v>117</v>
      </c>
      <c r="B4" s="7" t="n">
        <v>48043</v>
      </c>
      <c r="C4" s="7" t="n">
        <v>40204</v>
      </c>
    </row>
    <row r="5" spans="1:3">
      <c r="A5" s="4" t="s">
        <v>118</v>
      </c>
      <c r="B5" s="5" t="n">
        <v>92138</v>
      </c>
      <c r="C5" s="5" t="n">
        <v>2828</v>
      </c>
    </row>
    <row r="6" spans="1:3">
      <c r="A6" s="4" t="s">
        <v>106</v>
      </c>
      <c r="B6" s="7" t="n">
        <v>140181</v>
      </c>
      <c r="C6" s="7" t="n">
        <v>43032</v>
      </c>
    </row>
    <row r="7" spans="1:3">
      <c r="A7" s="3" t="s">
        <v>341</v>
      </c>
    </row>
    <row r="8" spans="1:3">
      <c r="A8" s="4" t="s">
        <v>342</v>
      </c>
      <c r="B8" s="5" t="n">
        <v>147060</v>
      </c>
      <c r="C8" s="5" t="n">
        <v>146471</v>
      </c>
    </row>
    <row r="9" spans="1:3">
      <c r="A9" s="4" t="s">
        <v>343</v>
      </c>
      <c r="B9" s="5" t="n">
        <v>813</v>
      </c>
      <c r="C9" s="5" t="n">
        <v>750</v>
      </c>
    </row>
    <row r="10" spans="1:3">
      <c r="A10" s="4" t="s">
        <v>344</v>
      </c>
      <c r="B10" s="5" t="n">
        <v>147873</v>
      </c>
      <c r="C10" s="5" t="n">
        <v>147221</v>
      </c>
    </row>
    <row r="11" spans="1:3">
      <c r="A11" s="4" t="s">
        <v>122</v>
      </c>
    </row>
    <row r="12" spans="1:3">
      <c r="A12" s="3" t="s">
        <v>345</v>
      </c>
    </row>
    <row r="13" spans="1:3">
      <c r="A13" s="4" t="s">
        <v>124</v>
      </c>
      <c r="B13" s="9" t="n">
        <v>0.33</v>
      </c>
      <c r="C13" s="9" t="n">
        <v>0.27</v>
      </c>
    </row>
    <row r="14" spans="1:3">
      <c r="A14" s="4" t="s">
        <v>125</v>
      </c>
      <c r="B14" s="10" t="n">
        <v>0.62</v>
      </c>
      <c r="C14" s="10" t="n">
        <v>0.02</v>
      </c>
    </row>
    <row r="15" spans="1:3">
      <c r="A15" s="4" t="s">
        <v>126</v>
      </c>
      <c r="B15" s="10" t="n">
        <v>0.95</v>
      </c>
      <c r="C15" s="10" t="n">
        <v>0.29</v>
      </c>
    </row>
    <row r="16" spans="1:3">
      <c r="A16" s="3" t="s">
        <v>346</v>
      </c>
    </row>
    <row r="17" spans="1:3">
      <c r="A17" s="4" t="s">
        <v>128</v>
      </c>
      <c r="B17" s="10" t="n">
        <v>0.33</v>
      </c>
      <c r="C17" s="10" t="n">
        <v>0.27</v>
      </c>
    </row>
    <row r="18" spans="1:3">
      <c r="A18" s="4" t="s">
        <v>129</v>
      </c>
      <c r="B18" s="10" t="n">
        <v>0.62</v>
      </c>
      <c r="C18" s="10" t="n">
        <v>0.02</v>
      </c>
    </row>
    <row r="19" spans="1:3">
      <c r="A19" s="4" t="s">
        <v>130</v>
      </c>
      <c r="B19" s="9" t="n">
        <v>0.95</v>
      </c>
      <c r="C19" s="9" t="n">
        <v>0.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8</v>
      </c>
    </row>
    <row r="3" spans="1:3">
      <c r="A3" s="4" t="s">
        <v>348</v>
      </c>
    </row>
    <row r="4" spans="1:3">
      <c r="A4" s="3" t="s">
        <v>349</v>
      </c>
    </row>
    <row r="5" spans="1:3">
      <c r="A5" s="4" t="s">
        <v>350</v>
      </c>
      <c r="B5" s="5" t="n">
        <v>0</v>
      </c>
      <c r="C5" s="5" t="n">
        <v>18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1</v>
      </c>
      <c r="B1" s="2" t="s">
        <v>1</v>
      </c>
      <c r="C1" s="2" t="s">
        <v>352</v>
      </c>
    </row>
    <row r="2" spans="1:3">
      <c r="B2" s="2" t="s">
        <v>2</v>
      </c>
      <c r="C2" s="2" t="s">
        <v>25</v>
      </c>
    </row>
    <row r="3" spans="1:3">
      <c r="A3" s="4" t="s">
        <v>353</v>
      </c>
    </row>
    <row r="4" spans="1:3">
      <c r="A4" s="3" t="s">
        <v>354</v>
      </c>
    </row>
    <row r="5" spans="1:3">
      <c r="A5" s="4" t="s">
        <v>355</v>
      </c>
      <c r="B5" s="5" t="n">
        <v>89000</v>
      </c>
      <c r="C5" s="5" t="n">
        <v>19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56</v>
      </c>
      <c r="B1" s="2" t="s">
        <v>1</v>
      </c>
    </row>
    <row r="2" spans="1:2">
      <c r="B2" s="2" t="s">
        <v>357</v>
      </c>
    </row>
    <row r="3" spans="1:2">
      <c r="A3" s="3" t="s">
        <v>358</v>
      </c>
    </row>
    <row r="4" spans="1:2">
      <c r="A4" s="4" t="s">
        <v>359</v>
      </c>
      <c r="B4" s="7" t="n">
        <v>250</v>
      </c>
    </row>
    <row r="5" spans="1:2">
      <c r="A5" s="4" t="s">
        <v>360</v>
      </c>
      <c r="B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8</v>
      </c>
    </row>
    <row r="3" spans="1:3">
      <c r="A3" s="3" t="s">
        <v>340</v>
      </c>
    </row>
    <row r="4" spans="1:3">
      <c r="A4" s="4" t="s">
        <v>362</v>
      </c>
      <c r="B4" s="7" t="n">
        <v>48043</v>
      </c>
      <c r="C4" s="7" t="n">
        <v>40204</v>
      </c>
    </row>
    <row r="5" spans="1:3">
      <c r="A5" s="4" t="s">
        <v>363</v>
      </c>
      <c r="B5" s="5" t="n">
        <v>94333</v>
      </c>
      <c r="C5" s="5" t="n">
        <v>2896</v>
      </c>
    </row>
    <row r="6" spans="1:3">
      <c r="A6" s="4" t="s">
        <v>106</v>
      </c>
      <c r="B6" s="7" t="n">
        <v>140181</v>
      </c>
      <c r="C6" s="7" t="n">
        <v>43032</v>
      </c>
    </row>
    <row r="7" spans="1:3">
      <c r="A7" s="3" t="s">
        <v>364</v>
      </c>
    </row>
    <row r="8" spans="1:3">
      <c r="A8" s="4" t="s">
        <v>342</v>
      </c>
      <c r="B8" s="5" t="n">
        <v>147060</v>
      </c>
      <c r="C8" s="5" t="n">
        <v>146471</v>
      </c>
    </row>
    <row r="9" spans="1:3">
      <c r="A9" s="4" t="s">
        <v>365</v>
      </c>
      <c r="B9" s="5" t="n">
        <v>813</v>
      </c>
      <c r="C9" s="5" t="n">
        <v>750</v>
      </c>
    </row>
    <row r="10" spans="1:3">
      <c r="A10" s="4" t="s">
        <v>344</v>
      </c>
      <c r="B10" s="5" t="n">
        <v>147873</v>
      </c>
      <c r="C10" s="5" t="n">
        <v>147221</v>
      </c>
    </row>
    <row r="11" spans="1:3">
      <c r="A11" s="4" t="s">
        <v>22</v>
      </c>
    </row>
    <row r="12" spans="1:3">
      <c r="A12" s="3" t="s">
        <v>340</v>
      </c>
    </row>
    <row r="13" spans="1:3">
      <c r="A13" s="4" t="s">
        <v>362</v>
      </c>
      <c r="B13" s="7" t="n">
        <v>49305</v>
      </c>
      <c r="C13" s="7" t="n">
        <v>41285</v>
      </c>
    </row>
    <row r="14" spans="1:3">
      <c r="A14" s="4" t="s">
        <v>366</v>
      </c>
      <c r="B14" s="5" t="n">
        <v>-118</v>
      </c>
      <c r="C14" s="5" t="n">
        <v>-118</v>
      </c>
    </row>
    <row r="15" spans="1:3">
      <c r="A15" s="4" t="s">
        <v>367</v>
      </c>
      <c r="B15" s="5" t="n">
        <v>49187</v>
      </c>
      <c r="C15" s="5" t="n">
        <v>41167</v>
      </c>
    </row>
    <row r="16" spans="1:3">
      <c r="A16" s="4" t="s">
        <v>363</v>
      </c>
      <c r="B16" s="5" t="n">
        <v>94333</v>
      </c>
      <c r="C16" s="5" t="n">
        <v>2896</v>
      </c>
    </row>
    <row r="17" spans="1:3">
      <c r="A17" s="4" t="s">
        <v>106</v>
      </c>
      <c r="B17" s="7" t="n">
        <v>143520</v>
      </c>
      <c r="C17" s="7" t="n">
        <v>44063</v>
      </c>
    </row>
    <row r="18" spans="1:3">
      <c r="A18" s="3" t="s">
        <v>364</v>
      </c>
    </row>
    <row r="19" spans="1:3">
      <c r="A19" s="4" t="s">
        <v>342</v>
      </c>
      <c r="B19" s="5" t="n">
        <v>150580</v>
      </c>
      <c r="C19" s="5" t="n">
        <v>150000</v>
      </c>
    </row>
    <row r="20" spans="1:3">
      <c r="A20" s="4" t="s">
        <v>365</v>
      </c>
      <c r="B20" s="5" t="n">
        <v>813</v>
      </c>
      <c r="C20" s="5" t="n">
        <v>750</v>
      </c>
    </row>
    <row r="21" spans="1:3">
      <c r="A21" s="4" t="s">
        <v>344</v>
      </c>
      <c r="B21" s="5" t="n">
        <v>151393</v>
      </c>
      <c r="C21" s="5" t="n">
        <v>150750</v>
      </c>
    </row>
    <row r="22" spans="1:3">
      <c r="A22" s="4" t="s">
        <v>368</v>
      </c>
    </row>
    <row r="23" spans="1:3">
      <c r="A23" s="3" t="s">
        <v>369</v>
      </c>
    </row>
    <row r="24" spans="1:3">
      <c r="A24" s="4" t="s">
        <v>124</v>
      </c>
      <c r="B24" s="9" t="n">
        <v>0.33</v>
      </c>
      <c r="C24" s="9" t="n">
        <v>0.27</v>
      </c>
    </row>
    <row r="25" spans="1:3">
      <c r="A25" s="4" t="s">
        <v>125</v>
      </c>
      <c r="B25" s="10" t="n">
        <v>0.62</v>
      </c>
      <c r="C25" s="10" t="n">
        <v>0.02</v>
      </c>
    </row>
    <row r="26" spans="1:3">
      <c r="A26" s="4" t="s">
        <v>126</v>
      </c>
      <c r="B26" s="10" t="n">
        <v>0.95</v>
      </c>
      <c r="C26" s="10" t="n">
        <v>0.29</v>
      </c>
    </row>
    <row r="27" spans="1:3">
      <c r="A27" s="3" t="s">
        <v>370</v>
      </c>
    </row>
    <row r="28" spans="1:3">
      <c r="A28" s="4" t="s">
        <v>128</v>
      </c>
      <c r="B28" s="10" t="n">
        <v>0.33</v>
      </c>
      <c r="C28" s="10" t="n">
        <v>0.27</v>
      </c>
    </row>
    <row r="29" spans="1:3">
      <c r="A29" s="4" t="s">
        <v>129</v>
      </c>
      <c r="B29" s="10" t="n">
        <v>0.62</v>
      </c>
      <c r="C29" s="10" t="n">
        <v>0.02</v>
      </c>
    </row>
    <row r="30" spans="1:3">
      <c r="A30" s="4" t="s">
        <v>130</v>
      </c>
      <c r="B30" s="9" t="n">
        <v>0.95</v>
      </c>
      <c r="C30" s="9" t="n">
        <v>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4" t="s">
        <v>134</v>
      </c>
      <c r="B3" s="7" t="n">
        <v>-90049</v>
      </c>
      <c r="C3" s="7" t="n">
        <v>0</v>
      </c>
    </row>
    <row r="4" spans="1:3">
      <c r="A4" s="4" t="s">
        <v>22</v>
      </c>
    </row>
    <row r="5" spans="1:3">
      <c r="A5" s="4" t="s">
        <v>134</v>
      </c>
      <c r="B5" s="7" t="n">
        <v>-90049</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3" t="s">
        <v>349</v>
      </c>
    </row>
    <row r="4" spans="1:3">
      <c r="A4" s="4" t="s">
        <v>350</v>
      </c>
      <c r="B4" s="5" t="n">
        <v>0</v>
      </c>
      <c r="C4" s="5" t="n">
        <v>188000</v>
      </c>
    </row>
    <row r="5" spans="1:3">
      <c r="A5" s="4" t="s">
        <v>22</v>
      </c>
    </row>
    <row r="6" spans="1:3">
      <c r="A6" s="3" t="s">
        <v>349</v>
      </c>
    </row>
    <row r="7" spans="1:3">
      <c r="A7" s="4" t="s">
        <v>350</v>
      </c>
      <c r="B7" s="5" t="n">
        <v>0</v>
      </c>
      <c r="C7" s="5" t="n">
        <v>18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52</v>
      </c>
    </row>
    <row r="2" spans="1:3">
      <c r="B2" s="2" t="s">
        <v>2</v>
      </c>
      <c r="C2" s="2" t="s">
        <v>25</v>
      </c>
    </row>
    <row r="3" spans="1:3">
      <c r="A3" s="4" t="s">
        <v>373</v>
      </c>
    </row>
    <row r="4" spans="1:3">
      <c r="A4" s="3" t="s">
        <v>354</v>
      </c>
    </row>
    <row r="5" spans="1:3">
      <c r="A5" s="4" t="s">
        <v>355</v>
      </c>
      <c r="B5" s="5" t="n">
        <v>89000</v>
      </c>
      <c r="C5" s="5" t="n">
        <v>19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74</v>
      </c>
      <c r="B1" s="2" t="s">
        <v>1</v>
      </c>
    </row>
    <row r="2" spans="1:2">
      <c r="B2" s="2" t="s">
        <v>357</v>
      </c>
    </row>
    <row r="3" spans="1:2">
      <c r="A3" s="3" t="s">
        <v>358</v>
      </c>
    </row>
    <row r="4" spans="1:2">
      <c r="A4" s="4" t="s">
        <v>359</v>
      </c>
      <c r="B4" s="7" t="n">
        <v>250</v>
      </c>
    </row>
    <row r="5" spans="1:2">
      <c r="A5" s="4" t="s">
        <v>360</v>
      </c>
      <c r="B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75</v>
      </c>
      <c r="C1" s="2" t="s">
        <v>1</v>
      </c>
    </row>
    <row r="2" spans="1:7">
      <c r="C2" s="2" t="s">
        <v>2</v>
      </c>
      <c r="D2" s="2" t="s">
        <v>78</v>
      </c>
      <c r="E2" s="2" t="s">
        <v>2</v>
      </c>
      <c r="F2" s="2" t="s">
        <v>25</v>
      </c>
      <c r="G2" s="2" t="s">
        <v>78</v>
      </c>
    </row>
    <row r="3" spans="1:7">
      <c r="A3" s="3" t="s">
        <v>376</v>
      </c>
    </row>
    <row r="4" spans="1:7">
      <c r="A4" s="4" t="s">
        <v>377</v>
      </c>
      <c r="C4" s="7" t="n">
        <v>3148366</v>
      </c>
    </row>
    <row r="5" spans="1:7">
      <c r="A5" s="4" t="s">
        <v>378</v>
      </c>
      <c r="C5" s="5" t="n">
        <v>3248288</v>
      </c>
    </row>
    <row r="6" spans="1:7">
      <c r="A6" s="4" t="s">
        <v>379</v>
      </c>
      <c r="C6" s="5" t="n">
        <v>3148366</v>
      </c>
      <c r="E6" s="7" t="n">
        <v>3248288</v>
      </c>
      <c r="F6" s="7" t="n">
        <v>3148366</v>
      </c>
    </row>
    <row r="7" spans="1:7">
      <c r="A7" s="4" t="s">
        <v>380</v>
      </c>
      <c r="E7" s="5" t="n">
        <v>3185251</v>
      </c>
      <c r="F7" s="5" t="n">
        <v>3087358</v>
      </c>
    </row>
    <row r="8" spans="1:7">
      <c r="A8" s="4" t="s">
        <v>381</v>
      </c>
    </row>
    <row r="9" spans="1:7">
      <c r="A9" s="3" t="s">
        <v>376</v>
      </c>
    </row>
    <row r="10" spans="1:7">
      <c r="A10" s="4" t="s">
        <v>377</v>
      </c>
      <c r="C10" s="5" t="n">
        <v>-38701</v>
      </c>
      <c r="D10" s="7" t="n">
        <v>-56767</v>
      </c>
    </row>
    <row r="11" spans="1:7">
      <c r="A11" s="4" t="s">
        <v>382</v>
      </c>
      <c r="C11" s="5" t="n">
        <v>7932</v>
      </c>
      <c r="D11" s="5" t="n">
        <v>3177</v>
      </c>
    </row>
    <row r="12" spans="1:7">
      <c r="A12" s="4" t="s">
        <v>378</v>
      </c>
      <c r="C12" s="5" t="n">
        <v>-30769</v>
      </c>
      <c r="D12" s="5" t="n">
        <v>-53590</v>
      </c>
    </row>
    <row r="13" spans="1:7">
      <c r="A13" s="4" t="s">
        <v>379</v>
      </c>
      <c r="C13" s="5" t="n">
        <v>-38701</v>
      </c>
      <c r="D13" s="5" t="n">
        <v>-56767</v>
      </c>
      <c r="E13" s="5" t="n">
        <v>-30769</v>
      </c>
      <c r="F13" s="5" t="n">
        <v>-38701</v>
      </c>
      <c r="G13" s="7" t="n">
        <v>-53590</v>
      </c>
    </row>
    <row r="14" spans="1:7">
      <c r="A14" s="4" t="s">
        <v>383</v>
      </c>
    </row>
    <row r="15" spans="1:7">
      <c r="A15" s="3" t="s">
        <v>376</v>
      </c>
    </row>
    <row r="16" spans="1:7">
      <c r="A16" s="4" t="s">
        <v>377</v>
      </c>
      <c r="C16" s="5" t="n">
        <v>150</v>
      </c>
      <c r="D16" s="5" t="n">
        <v>-455</v>
      </c>
    </row>
    <row r="17" spans="1:7">
      <c r="A17" s="4" t="s">
        <v>382</v>
      </c>
      <c r="C17" s="5" t="n">
        <v>369</v>
      </c>
      <c r="D17" s="5" t="n">
        <v>127</v>
      </c>
    </row>
    <row r="18" spans="1:7">
      <c r="A18" s="4" t="s">
        <v>384</v>
      </c>
      <c r="B18" s="4" t="s">
        <v>385</v>
      </c>
      <c r="C18" s="5" t="n">
        <v>16</v>
      </c>
      <c r="D18" s="5" t="n">
        <v>186</v>
      </c>
    </row>
    <row r="19" spans="1:7">
      <c r="A19" s="4" t="s">
        <v>378</v>
      </c>
      <c r="C19" s="5" t="n">
        <v>535</v>
      </c>
      <c r="D19" s="5" t="n">
        <v>-142</v>
      </c>
    </row>
    <row r="20" spans="1:7">
      <c r="A20" s="4" t="s">
        <v>379</v>
      </c>
      <c r="C20" s="5" t="n">
        <v>150</v>
      </c>
      <c r="D20" s="5" t="n">
        <v>-455</v>
      </c>
      <c r="E20" s="5" t="n">
        <v>535</v>
      </c>
      <c r="F20" s="5" t="n">
        <v>150</v>
      </c>
      <c r="G20" s="5" t="n">
        <v>-142</v>
      </c>
    </row>
    <row r="21" spans="1:7">
      <c r="A21" s="4" t="s">
        <v>386</v>
      </c>
    </row>
    <row r="22" spans="1:7">
      <c r="A22" s="3" t="s">
        <v>376</v>
      </c>
    </row>
    <row r="23" spans="1:7">
      <c r="A23" s="4" t="s">
        <v>378</v>
      </c>
      <c r="C23" s="5" t="n">
        <v>-30234</v>
      </c>
      <c r="D23" s="5" t="n">
        <v>-53732</v>
      </c>
    </row>
    <row r="24" spans="1:7">
      <c r="A24" s="4" t="s">
        <v>379</v>
      </c>
      <c r="C24" s="5" t="n">
        <v>-30234</v>
      </c>
      <c r="D24" s="5" t="n">
        <v>-53732</v>
      </c>
      <c r="E24" s="5" t="n">
        <v>-30234</v>
      </c>
      <c r="G24" s="5" t="n">
        <v>-53732</v>
      </c>
    </row>
    <row r="25" spans="1:7">
      <c r="A25" s="4" t="s">
        <v>387</v>
      </c>
    </row>
    <row r="26" spans="1:7">
      <c r="A26" s="3" t="s">
        <v>376</v>
      </c>
    </row>
    <row r="27" spans="1:7">
      <c r="A27" s="4" t="s">
        <v>378</v>
      </c>
      <c r="C27" s="5" t="n">
        <v>560</v>
      </c>
      <c r="D27" s="5" t="n">
        <v>1110</v>
      </c>
    </row>
    <row r="28" spans="1:7">
      <c r="A28" s="4" t="s">
        <v>379</v>
      </c>
      <c r="C28" s="5" t="n">
        <v>560</v>
      </c>
      <c r="D28" s="7" t="n">
        <v>1110</v>
      </c>
      <c r="E28" s="5" t="n">
        <v>560</v>
      </c>
      <c r="G28" s="5" t="n">
        <v>1110</v>
      </c>
    </row>
    <row r="29" spans="1:7">
      <c r="A29" s="4" t="s">
        <v>139</v>
      </c>
    </row>
    <row r="30" spans="1:7">
      <c r="A30" s="3" t="s">
        <v>376</v>
      </c>
    </row>
    <row r="31" spans="1:7">
      <c r="A31" s="4" t="s">
        <v>377</v>
      </c>
      <c r="C31" s="5" t="n">
        <v>-37797</v>
      </c>
    </row>
    <row r="32" spans="1:7">
      <c r="A32" s="4" t="s">
        <v>378</v>
      </c>
      <c r="C32" s="5" t="n">
        <v>-29674</v>
      </c>
    </row>
    <row r="33" spans="1:7">
      <c r="A33" s="4" t="s">
        <v>379</v>
      </c>
      <c r="C33" s="7" t="n">
        <v>-37797</v>
      </c>
      <c r="E33" s="5" t="n">
        <v>-29674</v>
      </c>
      <c r="F33" s="7" t="n">
        <v>-37797</v>
      </c>
    </row>
    <row r="34" spans="1:7">
      <c r="A34" s="4" t="s">
        <v>380</v>
      </c>
      <c r="E34" s="7" t="n">
        <v>-29674</v>
      </c>
      <c r="G34" s="7" t="n">
        <v>-52622</v>
      </c>
    </row>
    <row r="35" spans="1:7"/>
    <row r="36" spans="1:7">
      <c r="A36" s="4" t="s">
        <v>385</v>
      </c>
      <c r="B36" s="4" t="s">
        <v>388</v>
      </c>
    </row>
  </sheetData>
  <mergeCells count="4">
    <mergeCell ref="A1:B2"/>
    <mergeCell ref="C1:D1"/>
    <mergeCell ref="A35:F35"/>
    <mergeCell ref="B36:F3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9</v>
      </c>
      <c r="B1" s="2" t="s">
        <v>1</v>
      </c>
    </row>
    <row r="2" spans="1:3">
      <c r="B2" s="2" t="s">
        <v>390</v>
      </c>
      <c r="C2" s="2" t="s">
        <v>391</v>
      </c>
    </row>
    <row r="3" spans="1:3">
      <c r="A3" s="3" t="s">
        <v>392</v>
      </c>
    </row>
    <row r="4" spans="1:3">
      <c r="A4" s="4" t="s">
        <v>393</v>
      </c>
      <c r="B4" s="7" t="n">
        <v>184233</v>
      </c>
      <c r="C4" s="7" t="n">
        <v>1874</v>
      </c>
    </row>
    <row r="5" spans="1:3">
      <c r="A5" s="4" t="s">
        <v>394</v>
      </c>
    </row>
    <row r="6" spans="1:3">
      <c r="A6" s="3" t="s">
        <v>392</v>
      </c>
    </row>
    <row r="7" spans="1:3">
      <c r="A7" s="4" t="s">
        <v>395</v>
      </c>
      <c r="B7" s="5" t="n">
        <v>24</v>
      </c>
    </row>
    <row r="8" spans="1:3">
      <c r="A8" s="4" t="s">
        <v>396</v>
      </c>
      <c r="B8" s="5" t="n">
        <v>1500515</v>
      </c>
    </row>
    <row r="9" spans="1:3">
      <c r="A9" s="4" t="s">
        <v>397</v>
      </c>
    </row>
    <row r="10" spans="1:3">
      <c r="A10" s="3" t="s">
        <v>392</v>
      </c>
    </row>
    <row r="11" spans="1:3">
      <c r="A11" s="4" t="s">
        <v>393</v>
      </c>
      <c r="B11" s="7" t="n">
        <v>193616</v>
      </c>
    </row>
    <row r="12" spans="1:3">
      <c r="A12" s="4" t="s">
        <v>398</v>
      </c>
    </row>
    <row r="13" spans="1:3">
      <c r="A13" s="3" t="s">
        <v>392</v>
      </c>
    </row>
    <row r="14" spans="1:3">
      <c r="A14" s="4" t="s">
        <v>399</v>
      </c>
      <c r="B14" s="12" t="n">
        <v>9.800000000000001</v>
      </c>
    </row>
    <row r="15" spans="1:3">
      <c r="A15" s="4" t="s">
        <v>400</v>
      </c>
    </row>
    <row r="16" spans="1:3">
      <c r="A16" s="3" t="s">
        <v>392</v>
      </c>
    </row>
    <row r="17" spans="1:3">
      <c r="A17" s="4" t="s">
        <v>395</v>
      </c>
      <c r="B17" s="5" t="n">
        <v>1</v>
      </c>
    </row>
    <row r="18" spans="1:3">
      <c r="A18" s="4" t="s">
        <v>396</v>
      </c>
      <c r="B18" s="5" t="n">
        <v>80000</v>
      </c>
    </row>
    <row r="19" spans="1:3">
      <c r="A19" s="4" t="s">
        <v>401</v>
      </c>
    </row>
    <row r="20" spans="1:3">
      <c r="A20" s="3" t="s">
        <v>392</v>
      </c>
    </row>
    <row r="21" spans="1:3">
      <c r="A21" s="4" t="s">
        <v>393</v>
      </c>
      <c r="B21" s="7" t="n">
        <v>7094</v>
      </c>
    </row>
    <row r="22" spans="1:3">
      <c r="A22" s="4" t="s">
        <v>402</v>
      </c>
    </row>
    <row r="23" spans="1:3">
      <c r="A23" s="3" t="s">
        <v>392</v>
      </c>
    </row>
    <row r="24" spans="1:3">
      <c r="A24" s="4" t="s">
        <v>399</v>
      </c>
      <c r="B24" s="12" t="n">
        <v>1.5</v>
      </c>
    </row>
    <row r="25" spans="1:3">
      <c r="A25" s="4" t="s">
        <v>403</v>
      </c>
    </row>
    <row r="26" spans="1:3">
      <c r="A26" s="3" t="s">
        <v>392</v>
      </c>
    </row>
    <row r="27" spans="1:3">
      <c r="A27" s="4" t="s">
        <v>395</v>
      </c>
      <c r="B27" s="5" t="n">
        <v>0</v>
      </c>
    </row>
    <row r="28" spans="1:3">
      <c r="A28" s="4" t="s">
        <v>396</v>
      </c>
      <c r="B28" s="5" t="n">
        <v>0</v>
      </c>
    </row>
    <row r="29" spans="1:3">
      <c r="A29" s="4" t="s">
        <v>404</v>
      </c>
    </row>
    <row r="30" spans="1:3">
      <c r="A30" s="3" t="s">
        <v>392</v>
      </c>
    </row>
    <row r="31" spans="1:3">
      <c r="A31" s="4" t="s">
        <v>393</v>
      </c>
      <c r="B31" s="7" t="n">
        <v>2714</v>
      </c>
    </row>
    <row r="32" spans="1:3">
      <c r="A32" s="4" t="s">
        <v>405</v>
      </c>
    </row>
    <row r="33" spans="1:3">
      <c r="A33" s="3" t="s">
        <v>392</v>
      </c>
    </row>
    <row r="34" spans="1:3">
      <c r="A34" s="4" t="s">
        <v>399</v>
      </c>
      <c r="B34" s="12" t="n">
        <v>8.300000000000001</v>
      </c>
    </row>
    <row r="35" spans="1:3">
      <c r="A35" s="4" t="s">
        <v>406</v>
      </c>
    </row>
    <row r="36" spans="1:3">
      <c r="A36" s="3" t="s">
        <v>392</v>
      </c>
    </row>
    <row r="37" spans="1:3">
      <c r="A37" s="4" t="s">
        <v>395</v>
      </c>
      <c r="B37" s="5" t="n">
        <v>23</v>
      </c>
    </row>
    <row r="38" spans="1:3">
      <c r="A38" s="4" t="s">
        <v>396</v>
      </c>
      <c r="B38" s="5" t="n">
        <v>1420515</v>
      </c>
    </row>
    <row r="39" spans="1:3">
      <c r="A39" s="4" t="s">
        <v>407</v>
      </c>
    </row>
    <row r="40" spans="1:3">
      <c r="A40" s="3" t="s">
        <v>392</v>
      </c>
    </row>
    <row r="41" spans="1:3">
      <c r="A41" s="4" t="s">
        <v>393</v>
      </c>
      <c r="B41" s="7" t="n">
        <v>183808</v>
      </c>
    </row>
    <row r="42" spans="1:3">
      <c r="A42" s="4" t="s">
        <v>408</v>
      </c>
    </row>
    <row r="43" spans="1:3">
      <c r="A43" s="3" t="s">
        <v>392</v>
      </c>
    </row>
    <row r="44" spans="1:3">
      <c r="A44" s="4" t="s">
        <v>399</v>
      </c>
      <c r="B44" s="5" t="n">
        <v>0</v>
      </c>
    </row>
    <row r="45" spans="1:3">
      <c r="A45" s="4" t="s">
        <v>409</v>
      </c>
    </row>
    <row r="46" spans="1:3">
      <c r="A46" s="3" t="s">
        <v>392</v>
      </c>
    </row>
    <row r="47" spans="1:3">
      <c r="A47" s="4" t="s">
        <v>395</v>
      </c>
      <c r="B47" s="5" t="n">
        <v>1</v>
      </c>
    </row>
    <row r="48" spans="1:3">
      <c r="A48" s="4" t="s">
        <v>396</v>
      </c>
      <c r="B48" s="5" t="n">
        <v>400169</v>
      </c>
    </row>
    <row r="49" spans="1:3">
      <c r="A49" s="4" t="s">
        <v>410</v>
      </c>
    </row>
    <row r="50" spans="1:3">
      <c r="A50" s="3" t="s">
        <v>392</v>
      </c>
    </row>
    <row r="51" spans="1:3">
      <c r="A51" s="4" t="s">
        <v>411</v>
      </c>
      <c r="B51" s="7" t="n">
        <v>96940</v>
      </c>
    </row>
    <row r="52" spans="1:3">
      <c r="A52" s="4" t="s">
        <v>412</v>
      </c>
    </row>
    <row r="53" spans="1:3">
      <c r="A53" s="3" t="s">
        <v>392</v>
      </c>
    </row>
    <row r="54" spans="1:3">
      <c r="A54" s="4" t="s">
        <v>399</v>
      </c>
      <c r="B54" s="12" t="n">
        <v>7.9</v>
      </c>
    </row>
    <row r="55" spans="1:3">
      <c r="A55" s="4" t="s">
        <v>413</v>
      </c>
    </row>
    <row r="56" spans="1:3">
      <c r="A56" s="3" t="s">
        <v>392</v>
      </c>
    </row>
    <row r="57" spans="1:3">
      <c r="A57" s="4" t="s">
        <v>395</v>
      </c>
      <c r="B57" s="5" t="n">
        <v>0</v>
      </c>
    </row>
    <row r="58" spans="1:3">
      <c r="A58" s="4" t="s">
        <v>396</v>
      </c>
      <c r="B58" s="5" t="n">
        <v>0</v>
      </c>
    </row>
    <row r="59" spans="1:3">
      <c r="A59" s="4" t="s">
        <v>414</v>
      </c>
    </row>
    <row r="60" spans="1:3">
      <c r="A60" s="3" t="s">
        <v>392</v>
      </c>
    </row>
    <row r="61" spans="1:3">
      <c r="A61" s="4" t="s">
        <v>411</v>
      </c>
      <c r="B61" s="7" t="n">
        <v>4240</v>
      </c>
    </row>
    <row r="62" spans="1:3">
      <c r="A62" s="4" t="s">
        <v>415</v>
      </c>
    </row>
    <row r="63" spans="1:3">
      <c r="A63" s="3" t="s">
        <v>392</v>
      </c>
    </row>
    <row r="64" spans="1:3">
      <c r="A64" s="4" t="s">
        <v>399</v>
      </c>
      <c r="B64" s="12" t="n">
        <v>7.1</v>
      </c>
    </row>
    <row r="65" spans="1:3">
      <c r="A65" s="4" t="s">
        <v>416</v>
      </c>
    </row>
    <row r="66" spans="1:3">
      <c r="A66" s="3" t="s">
        <v>392</v>
      </c>
    </row>
    <row r="67" spans="1:3">
      <c r="A67" s="4" t="s">
        <v>395</v>
      </c>
      <c r="B67" s="5" t="n">
        <v>1</v>
      </c>
    </row>
    <row r="68" spans="1:3">
      <c r="A68" s="4" t="s">
        <v>396</v>
      </c>
      <c r="B68" s="5" t="n">
        <v>400169</v>
      </c>
    </row>
    <row r="69" spans="1:3">
      <c r="A69" s="4" t="s">
        <v>417</v>
      </c>
    </row>
    <row r="70" spans="1:3">
      <c r="A70" s="3" t="s">
        <v>392</v>
      </c>
    </row>
    <row r="71" spans="1:3">
      <c r="A71" s="4" t="s">
        <v>411</v>
      </c>
      <c r="B71" s="7" t="n">
        <v>92700</v>
      </c>
    </row>
    <row r="72" spans="1:3">
      <c r="A72" s="4" t="s">
        <v>418</v>
      </c>
    </row>
    <row r="73" spans="1:3">
      <c r="A73" s="3" t="s">
        <v>392</v>
      </c>
    </row>
    <row r="74" spans="1:3">
      <c r="A74" s="4" t="s">
        <v>399</v>
      </c>
      <c r="B74" s="12"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419</v>
      </c>
      <c r="C1" s="2" t="s">
        <v>1</v>
      </c>
    </row>
    <row r="2" spans="1:4">
      <c r="C2" s="2" t="s">
        <v>2</v>
      </c>
      <c r="D2" s="2" t="s">
        <v>78</v>
      </c>
    </row>
    <row r="3" spans="1:4">
      <c r="A3" s="3" t="s">
        <v>420</v>
      </c>
    </row>
    <row r="4" spans="1:4">
      <c r="A4" s="4" t="s">
        <v>421</v>
      </c>
      <c r="C4" s="7" t="n">
        <v>190165000</v>
      </c>
      <c r="D4" s="7" t="n">
        <v>165766000</v>
      </c>
    </row>
    <row r="5" spans="1:4">
      <c r="A5" s="4" t="s">
        <v>422</v>
      </c>
      <c r="C5" s="5" t="n">
        <v>59325000</v>
      </c>
      <c r="D5" s="5" t="n">
        <v>55204000</v>
      </c>
    </row>
    <row r="6" spans="1:4">
      <c r="A6" s="3" t="s">
        <v>423</v>
      </c>
    </row>
    <row r="7" spans="1:4">
      <c r="A7" s="4" t="s">
        <v>96</v>
      </c>
      <c r="C7" s="5" t="n">
        <v>-22750000</v>
      </c>
      <c r="D7" s="5" t="n">
        <v>-21634000</v>
      </c>
    </row>
    <row r="8" spans="1:4">
      <c r="A8" s="4" t="s">
        <v>424</v>
      </c>
      <c r="C8" s="5" t="n">
        <v>-43686000</v>
      </c>
      <c r="D8" s="5" t="n">
        <v>-43092000</v>
      </c>
    </row>
    <row r="9" spans="1:4">
      <c r="A9" s="4" t="s">
        <v>99</v>
      </c>
      <c r="C9" s="5" t="n">
        <v>4121000</v>
      </c>
      <c r="D9" s="5" t="n">
        <v>807000</v>
      </c>
    </row>
    <row r="10" spans="1:4">
      <c r="A10" s="4" t="s">
        <v>101</v>
      </c>
      <c r="C10" s="5" t="n">
        <v>6764000</v>
      </c>
      <c r="D10" s="5" t="n">
        <v>5731000</v>
      </c>
    </row>
    <row r="11" spans="1:4">
      <c r="A11" s="4" t="s">
        <v>425</v>
      </c>
      <c r="C11" s="5" t="n">
        <v>-18628000</v>
      </c>
      <c r="D11" s="5" t="n">
        <v>-16993000</v>
      </c>
    </row>
    <row r="12" spans="1:4">
      <c r="A12" s="4" t="s">
        <v>88</v>
      </c>
      <c r="C12" s="5" t="n">
        <v>-324000</v>
      </c>
      <c r="D12" s="5" t="n">
        <v>-32000</v>
      </c>
    </row>
    <row r="13" spans="1:4">
      <c r="A13" s="4" t="s">
        <v>89</v>
      </c>
      <c r="C13" s="5" t="n">
        <v>706000</v>
      </c>
      <c r="D13" s="5" t="n">
        <v>0</v>
      </c>
    </row>
    <row r="14" spans="1:4">
      <c r="A14" s="4" t="s">
        <v>100</v>
      </c>
      <c r="C14" s="5" t="n">
        <v>-554000</v>
      </c>
      <c r="D14" s="5" t="n">
        <v>-622000</v>
      </c>
    </row>
    <row r="15" spans="1:4">
      <c r="A15" s="4" t="s">
        <v>102</v>
      </c>
      <c r="C15" s="5" t="n">
        <v>49392000</v>
      </c>
      <c r="D15" s="5" t="n">
        <v>41348000</v>
      </c>
    </row>
    <row r="16" spans="1:4">
      <c r="A16" s="4" t="s">
        <v>426</v>
      </c>
    </row>
    <row r="17" spans="1:4">
      <c r="A17" s="3" t="s">
        <v>420</v>
      </c>
    </row>
    <row r="18" spans="1:4">
      <c r="A18" s="4" t="s">
        <v>421</v>
      </c>
      <c r="C18" s="5" t="n">
        <v>0</v>
      </c>
      <c r="D18" s="5" t="n">
        <v>0</v>
      </c>
    </row>
    <row r="19" spans="1:4">
      <c r="A19" s="4" t="s">
        <v>427</v>
      </c>
    </row>
    <row r="20" spans="1:4">
      <c r="A20" s="3" t="s">
        <v>420</v>
      </c>
    </row>
    <row r="21" spans="1:4">
      <c r="A21" s="4" t="s">
        <v>421</v>
      </c>
      <c r="C21" s="5" t="n">
        <v>172088000</v>
      </c>
      <c r="D21" s="5" t="n">
        <v>164079000</v>
      </c>
    </row>
    <row r="22" spans="1:4">
      <c r="A22" s="4" t="s">
        <v>422</v>
      </c>
      <c r="C22" s="5" t="n">
        <v>118154000</v>
      </c>
      <c r="D22" s="5" t="n">
        <v>107207000</v>
      </c>
    </row>
    <row r="23" spans="1:4">
      <c r="A23" s="4" t="s">
        <v>428</v>
      </c>
    </row>
    <row r="24" spans="1:4">
      <c r="A24" s="3" t="s">
        <v>420</v>
      </c>
    </row>
    <row r="25" spans="1:4">
      <c r="A25" s="4" t="s">
        <v>421</v>
      </c>
      <c r="C25" s="5" t="n">
        <v>-96000</v>
      </c>
      <c r="D25" s="5" t="n">
        <v>-198000</v>
      </c>
    </row>
    <row r="26" spans="1:4">
      <c r="A26" s="3" t="s">
        <v>423</v>
      </c>
    </row>
    <row r="27" spans="1:4">
      <c r="A27" s="4" t="s">
        <v>96</v>
      </c>
      <c r="B27" s="4" t="s">
        <v>385</v>
      </c>
      <c r="C27" s="5" t="n">
        <v>-23459000</v>
      </c>
      <c r="D27" s="5" t="n">
        <v>-22343000</v>
      </c>
    </row>
    <row r="28" spans="1:4">
      <c r="A28" s="4" t="s">
        <v>424</v>
      </c>
      <c r="B28" s="4" t="s">
        <v>429</v>
      </c>
      <c r="C28" s="5" t="n">
        <v>-33408000</v>
      </c>
      <c r="D28" s="5" t="n">
        <v>-33193000</v>
      </c>
    </row>
    <row r="29" spans="1:4">
      <c r="A29" s="4" t="s">
        <v>99</v>
      </c>
      <c r="C29" s="5" t="n">
        <v>4121000</v>
      </c>
      <c r="D29" s="5" t="n">
        <v>807000</v>
      </c>
    </row>
    <row r="30" spans="1:4">
      <c r="A30" s="4" t="s">
        <v>101</v>
      </c>
      <c r="C30" s="5" t="n">
        <v>6764000</v>
      </c>
      <c r="D30" s="5" t="n">
        <v>5731000</v>
      </c>
    </row>
    <row r="31" spans="1:4">
      <c r="A31" s="4" t="s">
        <v>425</v>
      </c>
      <c r="B31" s="4" t="s">
        <v>429</v>
      </c>
      <c r="C31" s="5" t="n">
        <v>-15009000</v>
      </c>
      <c r="D31" s="5" t="n">
        <v>-12222000</v>
      </c>
    </row>
    <row r="32" spans="1:4">
      <c r="A32" s="4" t="s">
        <v>88</v>
      </c>
      <c r="C32" s="5" t="n">
        <v>-324000</v>
      </c>
      <c r="D32" s="5" t="n">
        <v>-32000</v>
      </c>
    </row>
    <row r="33" spans="1:4">
      <c r="A33" s="4" t="s">
        <v>89</v>
      </c>
      <c r="C33" s="5" t="n">
        <v>-706000</v>
      </c>
      <c r="D33" s="5" t="n">
        <v>0</v>
      </c>
    </row>
    <row r="34" spans="1:4">
      <c r="A34" s="4" t="s">
        <v>430</v>
      </c>
      <c r="C34" s="5" t="n">
        <v>-4284000</v>
      </c>
      <c r="D34" s="5" t="n">
        <v>-2896000</v>
      </c>
    </row>
    <row r="35" spans="1:4">
      <c r="A35" s="4" t="s">
        <v>100</v>
      </c>
      <c r="B35" s="4" t="s">
        <v>431</v>
      </c>
      <c r="C35" s="5" t="n">
        <v>-12000</v>
      </c>
      <c r="D35" s="5" t="n">
        <v>-280000</v>
      </c>
    </row>
    <row r="36" spans="1:4">
      <c r="A36" s="4" t="s">
        <v>177</v>
      </c>
      <c r="C36" s="5" t="n">
        <v>-2445000</v>
      </c>
      <c r="D36" s="5" t="n">
        <v>-1431000</v>
      </c>
    </row>
    <row r="37" spans="1:4">
      <c r="A37" s="4" t="s">
        <v>432</v>
      </c>
    </row>
    <row r="38" spans="1:4">
      <c r="A38" s="3" t="s">
        <v>420</v>
      </c>
    </row>
    <row r="39" spans="1:4">
      <c r="A39" s="4" t="s">
        <v>421</v>
      </c>
      <c r="C39" s="5" t="n">
        <v>-8179000</v>
      </c>
      <c r="D39" s="5" t="n">
        <v>-9600000</v>
      </c>
    </row>
    <row r="40" spans="1:4">
      <c r="A40" s="4" t="s">
        <v>433</v>
      </c>
    </row>
    <row r="41" spans="1:4">
      <c r="A41" s="3" t="s">
        <v>420</v>
      </c>
    </row>
    <row r="42" spans="1:4">
      <c r="A42" s="4" t="s">
        <v>421</v>
      </c>
      <c r="C42" s="5" t="n">
        <v>26352000</v>
      </c>
      <c r="D42" s="5" t="n">
        <v>11485000</v>
      </c>
    </row>
    <row r="43" spans="1:4">
      <c r="A43" s="4" t="s">
        <v>434</v>
      </c>
    </row>
    <row r="44" spans="1:4">
      <c r="A44" s="3" t="s">
        <v>420</v>
      </c>
    </row>
    <row r="45" spans="1:4">
      <c r="A45" s="4" t="s">
        <v>421</v>
      </c>
      <c r="C45" s="5" t="n">
        <v>19793000</v>
      </c>
      <c r="D45" s="5" t="n">
        <v>18056000</v>
      </c>
    </row>
    <row r="46" spans="1:4">
      <c r="A46" s="4" t="s">
        <v>422</v>
      </c>
      <c r="C46" s="5" t="n">
        <v>14047000</v>
      </c>
      <c r="D46" s="5" t="n">
        <v>12982000</v>
      </c>
    </row>
    <row r="47" spans="1:4">
      <c r="A47" s="4" t="s">
        <v>435</v>
      </c>
    </row>
    <row r="48" spans="1:4">
      <c r="A48" s="3" t="s">
        <v>420</v>
      </c>
    </row>
    <row r="49" spans="1:4">
      <c r="A49" s="4" t="s">
        <v>421</v>
      </c>
      <c r="C49" s="5" t="n">
        <v>16517000</v>
      </c>
      <c r="D49" s="5" t="n">
        <v>15875000</v>
      </c>
    </row>
    <row r="50" spans="1:4">
      <c r="A50" s="4" t="s">
        <v>422</v>
      </c>
      <c r="C50" s="5" t="n">
        <v>9901000</v>
      </c>
      <c r="D50" s="5" t="n">
        <v>9349000</v>
      </c>
    </row>
    <row r="51" spans="1:4">
      <c r="A51" s="4" t="s">
        <v>436</v>
      </c>
    </row>
    <row r="52" spans="1:4">
      <c r="A52" s="3" t="s">
        <v>420</v>
      </c>
    </row>
    <row r="53" spans="1:4">
      <c r="A53" s="4" t="s">
        <v>421</v>
      </c>
      <c r="C53" s="5" t="n">
        <v>15408000</v>
      </c>
      <c r="D53" s="5" t="n">
        <v>14248000</v>
      </c>
    </row>
    <row r="54" spans="1:4">
      <c r="A54" s="4" t="s">
        <v>422</v>
      </c>
      <c r="C54" s="5" t="n">
        <v>10819000</v>
      </c>
      <c r="D54" s="5" t="n">
        <v>9511000</v>
      </c>
    </row>
    <row r="55" spans="1:4">
      <c r="A55" s="4" t="s">
        <v>437</v>
      </c>
    </row>
    <row r="56" spans="1:4">
      <c r="A56" s="3" t="s">
        <v>420</v>
      </c>
    </row>
    <row r="57" spans="1:4">
      <c r="A57" s="4" t="s">
        <v>421</v>
      </c>
      <c r="C57" s="5" t="n">
        <v>15862000</v>
      </c>
      <c r="D57" s="5" t="n">
        <v>14774000</v>
      </c>
    </row>
    <row r="58" spans="1:4">
      <c r="A58" s="4" t="s">
        <v>422</v>
      </c>
      <c r="C58" s="5" t="n">
        <v>9597000</v>
      </c>
      <c r="D58" s="5" t="n">
        <v>6801000</v>
      </c>
    </row>
    <row r="59" spans="1:4">
      <c r="A59" s="4" t="s">
        <v>438</v>
      </c>
    </row>
    <row r="60" spans="1:4">
      <c r="A60" s="3" t="s">
        <v>420</v>
      </c>
    </row>
    <row r="61" spans="1:4">
      <c r="A61" s="4" t="s">
        <v>421</v>
      </c>
      <c r="C61" s="5" t="n">
        <v>38085000</v>
      </c>
      <c r="D61" s="5" t="n">
        <v>41535000</v>
      </c>
    </row>
    <row r="62" spans="1:4">
      <c r="A62" s="4" t="s">
        <v>422</v>
      </c>
      <c r="C62" s="5" t="n">
        <v>27767000</v>
      </c>
      <c r="D62" s="5" t="n">
        <v>29578000</v>
      </c>
    </row>
    <row r="63" spans="1:4">
      <c r="A63" s="4" t="s">
        <v>439</v>
      </c>
    </row>
    <row r="64" spans="1:4">
      <c r="A64" s="3" t="s">
        <v>420</v>
      </c>
    </row>
    <row r="65" spans="1:4">
      <c r="A65" s="4" t="s">
        <v>421</v>
      </c>
      <c r="C65" s="5" t="n">
        <v>12345000</v>
      </c>
      <c r="D65" s="5" t="n">
        <v>11436000</v>
      </c>
    </row>
    <row r="66" spans="1:4">
      <c r="A66" s="4" t="s">
        <v>422</v>
      </c>
      <c r="C66" s="5" t="n">
        <v>10154000</v>
      </c>
      <c r="D66" s="5" t="n">
        <v>8759000</v>
      </c>
    </row>
    <row r="67" spans="1:4">
      <c r="A67" s="4" t="s">
        <v>440</v>
      </c>
    </row>
    <row r="68" spans="1:4">
      <c r="A68" s="3" t="s">
        <v>420</v>
      </c>
    </row>
    <row r="69" spans="1:4">
      <c r="A69" s="4" t="s">
        <v>421</v>
      </c>
      <c r="C69" s="5" t="n">
        <v>10182000</v>
      </c>
      <c r="D69" s="5" t="n">
        <v>14615000</v>
      </c>
    </row>
    <row r="70" spans="1:4">
      <c r="A70" s="4" t="s">
        <v>422</v>
      </c>
      <c r="C70" s="5" t="n">
        <v>6890000</v>
      </c>
      <c r="D70" s="5" t="n">
        <v>8113000</v>
      </c>
    </row>
    <row r="71" spans="1:4">
      <c r="A71" s="4" t="s">
        <v>441</v>
      </c>
    </row>
    <row r="72" spans="1:4">
      <c r="A72" s="3" t="s">
        <v>420</v>
      </c>
    </row>
    <row r="73" spans="1:4">
      <c r="A73" s="4" t="s">
        <v>421</v>
      </c>
      <c r="C73" s="5" t="n">
        <v>4273000</v>
      </c>
      <c r="D73" s="5" t="n">
        <v>3168000</v>
      </c>
    </row>
    <row r="74" spans="1:4">
      <c r="A74" s="4" t="s">
        <v>422</v>
      </c>
      <c r="C74" s="5" t="n">
        <v>2429000</v>
      </c>
      <c r="D74" s="5" t="n">
        <v>1858000</v>
      </c>
    </row>
    <row r="75" spans="1:4">
      <c r="A75" s="4" t="s">
        <v>442</v>
      </c>
    </row>
    <row r="76" spans="1:4">
      <c r="A76" s="3" t="s">
        <v>420</v>
      </c>
    </row>
    <row r="77" spans="1:4">
      <c r="A77" s="4" t="s">
        <v>421</v>
      </c>
      <c r="C77" s="5" t="n">
        <v>39623000</v>
      </c>
      <c r="D77" s="5" t="n">
        <v>30372000</v>
      </c>
    </row>
    <row r="78" spans="1:4">
      <c r="A78" s="4" t="s">
        <v>422</v>
      </c>
      <c r="C78" s="7" t="n">
        <v>26550000</v>
      </c>
      <c r="D78" s="7" t="n">
        <v>20256000</v>
      </c>
    </row>
    <row r="79" spans="1:4"/>
    <row r="80" spans="1:4">
      <c r="A80" s="4" t="s">
        <v>385</v>
      </c>
      <c r="B80" s="4" t="s">
        <v>443</v>
      </c>
    </row>
    <row r="81" spans="1:4">
      <c r="A81" s="4" t="s">
        <v>431</v>
      </c>
      <c r="B81" s="4" t="s">
        <v>444</v>
      </c>
    </row>
  </sheetData>
  <mergeCells count="5">
    <mergeCell ref="A1:B2"/>
    <mergeCell ref="C1:D1"/>
    <mergeCell ref="A79:C79"/>
    <mergeCell ref="B80:C80"/>
    <mergeCell ref="B81:C8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20</v>
      </c>
    </row>
    <row r="3" spans="1:3">
      <c r="A3" s="4" t="s">
        <v>446</v>
      </c>
      <c r="B3" s="7" t="n">
        <v>6414631</v>
      </c>
      <c r="C3" s="7" t="n">
        <v>6439757</v>
      </c>
    </row>
    <row r="4" spans="1:3">
      <c r="A4" s="4" t="s">
        <v>427</v>
      </c>
    </row>
    <row r="5" spans="1:3">
      <c r="A5" s="3" t="s">
        <v>420</v>
      </c>
    </row>
    <row r="6" spans="1:3">
      <c r="A6" s="4" t="s">
        <v>446</v>
      </c>
      <c r="B6" s="5" t="n">
        <v>6352483</v>
      </c>
      <c r="C6" s="5" t="n">
        <v>6368747</v>
      </c>
    </row>
    <row r="7" spans="1:3">
      <c r="A7" s="4" t="s">
        <v>428</v>
      </c>
    </row>
    <row r="8" spans="1:3">
      <c r="A8" s="3" t="s">
        <v>420</v>
      </c>
    </row>
    <row r="9" spans="1:3">
      <c r="A9" s="4" t="s">
        <v>446</v>
      </c>
      <c r="B9" s="5" t="n">
        <v>62148</v>
      </c>
      <c r="C9" s="5" t="n">
        <v>71010</v>
      </c>
    </row>
    <row r="10" spans="1:3">
      <c r="A10" s="4" t="s">
        <v>447</v>
      </c>
    </row>
    <row r="11" spans="1:3">
      <c r="A11" s="3" t="s">
        <v>420</v>
      </c>
    </row>
    <row r="12" spans="1:3">
      <c r="A12" s="4" t="s">
        <v>446</v>
      </c>
      <c r="B12" s="5" t="n">
        <v>521272</v>
      </c>
      <c r="C12" s="5" t="n">
        <v>543922</v>
      </c>
    </row>
    <row r="13" spans="1:3">
      <c r="A13" s="4" t="s">
        <v>448</v>
      </c>
    </row>
    <row r="14" spans="1:3">
      <c r="A14" s="3" t="s">
        <v>420</v>
      </c>
    </row>
    <row r="15" spans="1:3">
      <c r="A15" s="4" t="s">
        <v>446</v>
      </c>
      <c r="B15" s="5" t="n">
        <v>603220</v>
      </c>
      <c r="C15" s="5" t="n">
        <v>615186</v>
      </c>
    </row>
    <row r="16" spans="1:3">
      <c r="A16" s="4" t="s">
        <v>449</v>
      </c>
    </row>
    <row r="17" spans="1:3">
      <c r="A17" s="3" t="s">
        <v>420</v>
      </c>
    </row>
    <row r="18" spans="1:3">
      <c r="A18" s="4" t="s">
        <v>446</v>
      </c>
      <c r="B18" s="5" t="n">
        <v>523239</v>
      </c>
      <c r="C18" s="5" t="n">
        <v>533861</v>
      </c>
    </row>
    <row r="19" spans="1:3">
      <c r="A19" s="4" t="s">
        <v>450</v>
      </c>
    </row>
    <row r="20" spans="1:3">
      <c r="A20" s="3" t="s">
        <v>420</v>
      </c>
    </row>
    <row r="21" spans="1:3">
      <c r="A21" s="4" t="s">
        <v>446</v>
      </c>
      <c r="B21" s="5" t="n">
        <v>499433</v>
      </c>
      <c r="C21" s="5" t="n">
        <v>498584</v>
      </c>
    </row>
    <row r="22" spans="1:3">
      <c r="A22" s="4" t="s">
        <v>451</v>
      </c>
    </row>
    <row r="23" spans="1:3">
      <c r="A23" s="3" t="s">
        <v>420</v>
      </c>
    </row>
    <row r="24" spans="1:3">
      <c r="A24" s="4" t="s">
        <v>446</v>
      </c>
      <c r="B24" s="5" t="n">
        <v>1203574</v>
      </c>
      <c r="C24" s="5" t="n">
        <v>1210746</v>
      </c>
    </row>
    <row r="25" spans="1:3">
      <c r="A25" s="4" t="s">
        <v>452</v>
      </c>
    </row>
    <row r="26" spans="1:3">
      <c r="A26" s="3" t="s">
        <v>420</v>
      </c>
    </row>
    <row r="27" spans="1:3">
      <c r="A27" s="4" t="s">
        <v>446</v>
      </c>
      <c r="B27" s="5" t="n">
        <v>720323</v>
      </c>
      <c r="C27" s="5" t="n">
        <v>665843</v>
      </c>
    </row>
    <row r="28" spans="1:3">
      <c r="A28" s="4" t="s">
        <v>453</v>
      </c>
    </row>
    <row r="29" spans="1:3">
      <c r="A29" s="3" t="s">
        <v>420</v>
      </c>
    </row>
    <row r="30" spans="1:3">
      <c r="A30" s="4" t="s">
        <v>446</v>
      </c>
      <c r="B30" s="5" t="n">
        <v>139625</v>
      </c>
      <c r="C30" s="5" t="n">
        <v>241128</v>
      </c>
    </row>
    <row r="31" spans="1:3">
      <c r="A31" s="4" t="s">
        <v>454</v>
      </c>
    </row>
    <row r="32" spans="1:3">
      <c r="A32" s="3" t="s">
        <v>420</v>
      </c>
    </row>
    <row r="33" spans="1:3">
      <c r="A33" s="4" t="s">
        <v>446</v>
      </c>
      <c r="B33" s="5" t="n">
        <v>1902192</v>
      </c>
      <c r="C33" s="5" t="n">
        <v>1807653</v>
      </c>
    </row>
    <row r="34" spans="1:3">
      <c r="A34" s="4" t="s">
        <v>455</v>
      </c>
    </row>
    <row r="35" spans="1:3">
      <c r="A35" s="3" t="s">
        <v>420</v>
      </c>
    </row>
    <row r="36" spans="1:3">
      <c r="A36" s="4" t="s">
        <v>446</v>
      </c>
      <c r="B36" s="7" t="n">
        <v>239605</v>
      </c>
      <c r="C36" s="7" t="n">
        <v>2518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456</v>
      </c>
      <c r="B1" s="2" t="s">
        <v>1</v>
      </c>
    </row>
    <row r="2" spans="1:4">
      <c r="B2" s="2" t="s">
        <v>457</v>
      </c>
      <c r="C2" s="2" t="s">
        <v>391</v>
      </c>
      <c r="D2" s="2" t="s">
        <v>458</v>
      </c>
    </row>
    <row r="3" spans="1:4">
      <c r="A3" s="3" t="s">
        <v>459</v>
      </c>
    </row>
    <row r="4" spans="1:4">
      <c r="A4" s="4" t="s">
        <v>99</v>
      </c>
      <c r="B4" s="7" t="n">
        <v>-90049000</v>
      </c>
      <c r="C4" s="7" t="n">
        <v>0</v>
      </c>
    </row>
    <row r="5" spans="1:4">
      <c r="A5" s="4" t="s">
        <v>104</v>
      </c>
      <c r="B5" s="5" t="n">
        <v>94333000</v>
      </c>
      <c r="C5" s="5" t="n">
        <v>2896000</v>
      </c>
    </row>
    <row r="6" spans="1:4">
      <c r="A6" s="4" t="s">
        <v>460</v>
      </c>
      <c r="B6" s="7" t="n">
        <v>92138000</v>
      </c>
      <c r="C6" s="5" t="n">
        <v>2828000</v>
      </c>
    </row>
    <row r="7" spans="1:4">
      <c r="A7" s="4" t="s">
        <v>461</v>
      </c>
    </row>
    <row r="8" spans="1:4">
      <c r="A8" s="3" t="s">
        <v>462</v>
      </c>
    </row>
    <row r="9" spans="1:4">
      <c r="A9" s="4" t="s">
        <v>395</v>
      </c>
      <c r="B9" s="5" t="n">
        <v>5</v>
      </c>
    </row>
    <row r="10" spans="1:4">
      <c r="A10" s="4" t="s">
        <v>463</v>
      </c>
    </row>
    <row r="11" spans="1:4">
      <c r="A11" s="3" t="s">
        <v>462</v>
      </c>
    </row>
    <row r="12" spans="1:4">
      <c r="A12" s="4" t="s">
        <v>395</v>
      </c>
      <c r="B12" s="5" t="n">
        <v>23</v>
      </c>
      <c r="D12" s="5" t="n">
        <v>2</v>
      </c>
    </row>
    <row r="13" spans="1:4">
      <c r="A13" s="4" t="s">
        <v>464</v>
      </c>
    </row>
    <row r="14" spans="1:4">
      <c r="A14" s="3" t="s">
        <v>462</v>
      </c>
    </row>
    <row r="15" spans="1:4">
      <c r="A15" s="4" t="s">
        <v>465</v>
      </c>
      <c r="B15" s="7" t="n">
        <v>274000</v>
      </c>
      <c r="C15" s="5" t="n">
        <v>7300000</v>
      </c>
    </row>
    <row r="16" spans="1:4">
      <c r="A16" s="3" t="s">
        <v>459</v>
      </c>
    </row>
    <row r="17" spans="1:4">
      <c r="A17" s="4" t="s">
        <v>466</v>
      </c>
      <c r="B17" s="5" t="n">
        <v>8179000</v>
      </c>
      <c r="C17" s="5" t="n">
        <v>9600000</v>
      </c>
    </row>
    <row r="18" spans="1:4">
      <c r="A18" s="4" t="s">
        <v>467</v>
      </c>
      <c r="B18" s="5" t="n">
        <v>1972000</v>
      </c>
      <c r="C18" s="5" t="n">
        <v>3641000</v>
      </c>
    </row>
    <row r="19" spans="1:4">
      <c r="A19" s="4" t="s">
        <v>90</v>
      </c>
      <c r="B19" s="5" t="n">
        <v>1219000</v>
      </c>
      <c r="C19" s="5" t="n">
        <v>2368000</v>
      </c>
    </row>
    <row r="20" spans="1:4">
      <c r="A20" s="4" t="s">
        <v>95</v>
      </c>
      <c r="B20" s="5" t="n">
        <v>5000</v>
      </c>
      <c r="C20" s="5" t="n">
        <v>14000</v>
      </c>
    </row>
    <row r="21" spans="1:4">
      <c r="A21" s="4" t="s">
        <v>96</v>
      </c>
      <c r="B21" s="5" t="n">
        <v>709000</v>
      </c>
      <c r="C21" s="5" t="n">
        <v>709000</v>
      </c>
    </row>
    <row r="22" spans="1:4">
      <c r="A22" s="4" t="s">
        <v>468</v>
      </c>
      <c r="B22" s="5" t="n">
        <v>4284000</v>
      </c>
      <c r="C22" s="5" t="n">
        <v>2896000</v>
      </c>
    </row>
    <row r="23" spans="1:4">
      <c r="A23" s="4" t="s">
        <v>99</v>
      </c>
      <c r="B23" s="5" t="n">
        <v>90049000</v>
      </c>
      <c r="C23" s="5" t="n">
        <v>0</v>
      </c>
    </row>
    <row r="24" spans="1:4">
      <c r="A24" s="4" t="s">
        <v>104</v>
      </c>
      <c r="B24" s="5" t="n">
        <v>94333000</v>
      </c>
      <c r="C24" s="5" t="n">
        <v>2896000</v>
      </c>
    </row>
    <row r="25" spans="1:4">
      <c r="A25" s="4" t="s">
        <v>60</v>
      </c>
      <c r="B25" s="5" t="n">
        <v>2195000</v>
      </c>
      <c r="C25" s="5" t="n">
        <v>68000</v>
      </c>
    </row>
    <row r="26" spans="1:4">
      <c r="A26" s="4" t="s">
        <v>460</v>
      </c>
      <c r="B26" s="7" t="n">
        <v>-92138000</v>
      </c>
      <c r="C26" s="7" t="n">
        <v>-2828000</v>
      </c>
    </row>
    <row r="27" spans="1:4">
      <c r="A27" s="4" t="s">
        <v>469</v>
      </c>
    </row>
    <row r="28" spans="1:4">
      <c r="A28" s="3" t="s">
        <v>462</v>
      </c>
    </row>
    <row r="29" spans="1:4">
      <c r="A29" s="4" t="s">
        <v>395</v>
      </c>
      <c r="B29" s="5" t="n">
        <v>5</v>
      </c>
    </row>
    <row r="30" spans="1:4">
      <c r="A30" s="4" t="s">
        <v>470</v>
      </c>
    </row>
    <row r="31" spans="1:4">
      <c r="A31" s="3" t="s">
        <v>462</v>
      </c>
    </row>
    <row r="32" spans="1:4">
      <c r="A32" s="4" t="s">
        <v>395</v>
      </c>
      <c r="B32" s="5" t="n">
        <v>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457</v>
      </c>
      <c r="C1" s="2" t="s">
        <v>472</v>
      </c>
    </row>
    <row r="2" spans="1:3">
      <c r="A2" s="3" t="s">
        <v>473</v>
      </c>
    </row>
    <row r="3" spans="1:3">
      <c r="A3" s="4" t="s">
        <v>40</v>
      </c>
      <c r="B3" s="7" t="n">
        <v>238199</v>
      </c>
      <c r="C3" s="7" t="n">
        <v>330186</v>
      </c>
    </row>
    <row r="4" spans="1:3">
      <c r="A4" s="4" t="s">
        <v>51</v>
      </c>
      <c r="B4" s="7" t="n">
        <v>1849</v>
      </c>
      <c r="C4" s="5" t="n">
        <v>9503</v>
      </c>
    </row>
    <row r="5" spans="1:3">
      <c r="A5" s="4" t="s">
        <v>474</v>
      </c>
    </row>
    <row r="6" spans="1:3">
      <c r="A6" s="3" t="s">
        <v>475</v>
      </c>
    </row>
    <row r="7" spans="1:3">
      <c r="A7" s="4" t="s">
        <v>395</v>
      </c>
      <c r="B7" s="5" t="n">
        <v>41</v>
      </c>
    </row>
    <row r="8" spans="1:3">
      <c r="A8" s="4" t="s">
        <v>476</v>
      </c>
    </row>
    <row r="9" spans="1:3">
      <c r="A9" s="3" t="s">
        <v>475</v>
      </c>
    </row>
    <row r="10" spans="1:3">
      <c r="A10" s="4" t="s">
        <v>395</v>
      </c>
      <c r="B10" s="5" t="n">
        <v>2</v>
      </c>
    </row>
    <row r="11" spans="1:3">
      <c r="A11" s="3" t="s">
        <v>473</v>
      </c>
    </row>
    <row r="12" spans="1:3">
      <c r="A12" s="4" t="s">
        <v>27</v>
      </c>
      <c r="B12" s="7" t="n">
        <v>3199</v>
      </c>
      <c r="C12" s="5" t="n">
        <v>3476</v>
      </c>
    </row>
    <row r="13" spans="1:3">
      <c r="A13" s="4" t="s">
        <v>477</v>
      </c>
      <c r="B13" s="5" t="n">
        <v>80738</v>
      </c>
      <c r="C13" s="5" t="n">
        <v>80738</v>
      </c>
    </row>
    <row r="14" spans="1:3">
      <c r="A14" s="4" t="s">
        <v>31</v>
      </c>
      <c r="B14" s="5" t="n">
        <v>0</v>
      </c>
      <c r="C14" s="5" t="n">
        <v>0</v>
      </c>
    </row>
    <row r="15" spans="1:3">
      <c r="A15" s="4" t="s">
        <v>32</v>
      </c>
      <c r="B15" s="5" t="n">
        <v>0</v>
      </c>
      <c r="C15" s="5" t="n">
        <v>863</v>
      </c>
    </row>
    <row r="16" spans="1:3">
      <c r="A16" s="4" t="s">
        <v>478</v>
      </c>
      <c r="B16" s="5" t="n">
        <v>-11760</v>
      </c>
      <c r="C16" s="5" t="n">
        <v>-11785</v>
      </c>
    </row>
    <row r="17" spans="1:3">
      <c r="A17" s="4" t="s">
        <v>479</v>
      </c>
      <c r="B17" s="5" t="n">
        <v>2210</v>
      </c>
      <c r="C17" s="5" t="n">
        <v>2210</v>
      </c>
    </row>
    <row r="18" spans="1:3">
      <c r="A18" s="4" t="s">
        <v>480</v>
      </c>
      <c r="B18" s="5" t="n">
        <v>5265</v>
      </c>
      <c r="C18" s="5" t="n">
        <v>5137</v>
      </c>
    </row>
    <row r="19" spans="1:3">
      <c r="A19" s="4" t="s">
        <v>40</v>
      </c>
      <c r="B19" s="5" t="n">
        <v>79652</v>
      </c>
      <c r="C19" s="5" t="n">
        <v>80639</v>
      </c>
    </row>
    <row r="20" spans="1:3">
      <c r="A20" s="4" t="s">
        <v>51</v>
      </c>
      <c r="B20" s="7" t="n">
        <v>332</v>
      </c>
      <c r="C20" s="5" t="n">
        <v>1153</v>
      </c>
    </row>
    <row r="21" spans="1:3">
      <c r="A21" s="4" t="s">
        <v>461</v>
      </c>
    </row>
    <row r="22" spans="1:3">
      <c r="A22" s="3" t="s">
        <v>475</v>
      </c>
    </row>
    <row r="23" spans="1:3">
      <c r="A23" s="4" t="s">
        <v>395</v>
      </c>
      <c r="B23" s="5" t="n">
        <v>5</v>
      </c>
    </row>
    <row r="24" spans="1:3">
      <c r="A24" s="3" t="s">
        <v>473</v>
      </c>
    </row>
    <row r="25" spans="1:3">
      <c r="A25" s="4" t="s">
        <v>27</v>
      </c>
      <c r="B25" s="7" t="n">
        <v>20404</v>
      </c>
      <c r="C25" s="5" t="n">
        <v>41191</v>
      </c>
    </row>
    <row r="26" spans="1:3">
      <c r="A26" s="4" t="s">
        <v>477</v>
      </c>
      <c r="B26" s="5" t="n">
        <v>141416</v>
      </c>
      <c r="C26" s="5" t="n">
        <v>248514</v>
      </c>
    </row>
    <row r="27" spans="1:3">
      <c r="A27" s="4" t="s">
        <v>31</v>
      </c>
      <c r="B27" s="5" t="n">
        <v>0</v>
      </c>
      <c r="C27" s="5" t="n">
        <v>45035</v>
      </c>
    </row>
    <row r="28" spans="1:3">
      <c r="A28" s="4" t="s">
        <v>32</v>
      </c>
      <c r="B28" s="5" t="n">
        <v>0</v>
      </c>
      <c r="C28" s="5" t="n">
        <v>0</v>
      </c>
    </row>
    <row r="29" spans="1:3">
      <c r="A29" s="4" t="s">
        <v>478</v>
      </c>
      <c r="B29" s="5" t="n">
        <v>-15318</v>
      </c>
      <c r="C29" s="5" t="n">
        <v>-105786</v>
      </c>
    </row>
    <row r="30" spans="1:3">
      <c r="A30" s="4" t="s">
        <v>479</v>
      </c>
      <c r="B30" s="5" t="n">
        <v>6964</v>
      </c>
      <c r="C30" s="5" t="n">
        <v>10280</v>
      </c>
    </row>
    <row r="31" spans="1:3">
      <c r="A31" s="4" t="s">
        <v>480</v>
      </c>
      <c r="B31" s="5" t="n">
        <v>5081</v>
      </c>
      <c r="C31" s="5" t="n">
        <v>10313</v>
      </c>
    </row>
    <row r="32" spans="1:3">
      <c r="A32" s="4" t="s">
        <v>40</v>
      </c>
      <c r="B32" s="5" t="n">
        <v>158547</v>
      </c>
      <c r="C32" s="5" t="n">
        <v>249547</v>
      </c>
    </row>
    <row r="33" spans="1:3">
      <c r="A33" s="4" t="s">
        <v>51</v>
      </c>
      <c r="B33" s="7" t="n">
        <v>1517</v>
      </c>
      <c r="C33" s="5" t="n">
        <v>8350</v>
      </c>
    </row>
    <row r="34" spans="1:3">
      <c r="A34" s="4" t="s">
        <v>481</v>
      </c>
    </row>
    <row r="35" spans="1:3">
      <c r="A35" s="3" t="s">
        <v>475</v>
      </c>
    </row>
    <row r="36" spans="1:3">
      <c r="A36" s="4" t="s">
        <v>395</v>
      </c>
      <c r="B36" s="5" t="n">
        <v>7</v>
      </c>
    </row>
    <row r="37" spans="1:3">
      <c r="A37" s="3" t="s">
        <v>473</v>
      </c>
    </row>
    <row r="38" spans="1:3">
      <c r="A38" s="4" t="s">
        <v>27</v>
      </c>
      <c r="B38" s="7" t="n">
        <v>23603</v>
      </c>
      <c r="C38" s="5" t="n">
        <v>44667</v>
      </c>
    </row>
    <row r="39" spans="1:3">
      <c r="A39" s="4" t="s">
        <v>477</v>
      </c>
      <c r="B39" s="5" t="n">
        <v>222154</v>
      </c>
      <c r="C39" s="5" t="n">
        <v>329252</v>
      </c>
    </row>
    <row r="40" spans="1:3">
      <c r="A40" s="4" t="s">
        <v>31</v>
      </c>
      <c r="B40" s="5" t="n">
        <v>0</v>
      </c>
      <c r="C40" s="5" t="n">
        <v>45035</v>
      </c>
    </row>
    <row r="41" spans="1:3">
      <c r="A41" s="4" t="s">
        <v>32</v>
      </c>
      <c r="B41" s="5" t="n">
        <v>0</v>
      </c>
      <c r="C41" s="5" t="n">
        <v>863</v>
      </c>
    </row>
    <row r="42" spans="1:3">
      <c r="A42" s="4" t="s">
        <v>478</v>
      </c>
      <c r="B42" s="5" t="n">
        <v>-27078</v>
      </c>
      <c r="C42" s="5" t="n">
        <v>-117571</v>
      </c>
    </row>
    <row r="43" spans="1:3">
      <c r="A43" s="4" t="s">
        <v>479</v>
      </c>
      <c r="B43" s="5" t="n">
        <v>9174</v>
      </c>
      <c r="C43" s="5" t="n">
        <v>12490</v>
      </c>
    </row>
    <row r="44" spans="1:3">
      <c r="A44" s="4" t="s">
        <v>480</v>
      </c>
      <c r="B44" s="5" t="n">
        <v>10346</v>
      </c>
      <c r="C44" s="5" t="n">
        <v>15450</v>
      </c>
    </row>
    <row r="45" spans="1:3">
      <c r="A45" s="4" t="s">
        <v>40</v>
      </c>
      <c r="B45" s="5" t="n">
        <v>238199</v>
      </c>
      <c r="C45" s="5" t="n">
        <v>330186</v>
      </c>
    </row>
    <row r="46" spans="1:3">
      <c r="A46" s="4" t="s">
        <v>51</v>
      </c>
      <c r="B46" s="7" t="n">
        <v>1849</v>
      </c>
      <c r="C46" s="7" t="n">
        <v>9503</v>
      </c>
    </row>
    <row r="47" spans="1:3">
      <c r="A47" s="4" t="s">
        <v>463</v>
      </c>
    </row>
    <row r="48" spans="1:3">
      <c r="A48" s="3" t="s">
        <v>475</v>
      </c>
    </row>
    <row r="49" spans="1:3">
      <c r="A49" s="4" t="s">
        <v>395</v>
      </c>
      <c r="B49" s="5" t="n">
        <v>23</v>
      </c>
      <c r="C49" s="5" t="n">
        <v>2</v>
      </c>
    </row>
    <row r="50" spans="1:3">
      <c r="A50" s="4" t="s">
        <v>482</v>
      </c>
    </row>
    <row r="51" spans="1:3">
      <c r="A51" s="3" t="s">
        <v>475</v>
      </c>
    </row>
    <row r="52" spans="1:3">
      <c r="A52" s="4" t="s">
        <v>395</v>
      </c>
      <c r="B52" s="5" t="n">
        <v>30</v>
      </c>
    </row>
    <row r="53" spans="1:3">
      <c r="A53" s="4" t="s">
        <v>483</v>
      </c>
    </row>
    <row r="54" spans="1:3">
      <c r="A54" s="3" t="s">
        <v>475</v>
      </c>
    </row>
    <row r="55" spans="1:3">
      <c r="A55" s="4" t="s">
        <v>395</v>
      </c>
      <c r="B55" s="5" t="n">
        <v>1</v>
      </c>
      <c r="C55" s="5" t="n">
        <v>8</v>
      </c>
    </row>
    <row r="56" spans="1:3">
      <c r="A56" s="4" t="s">
        <v>484</v>
      </c>
    </row>
    <row r="57" spans="1:3">
      <c r="A57" s="3" t="s">
        <v>475</v>
      </c>
    </row>
    <row r="58" spans="1:3">
      <c r="A58" s="4" t="s">
        <v>395</v>
      </c>
      <c r="B58" s="5" t="n">
        <v>11</v>
      </c>
    </row>
    <row r="59" spans="1:3">
      <c r="A59" s="4" t="s">
        <v>485</v>
      </c>
    </row>
    <row r="60" spans="1:3">
      <c r="A60" s="3" t="s">
        <v>475</v>
      </c>
    </row>
    <row r="61" spans="1:3">
      <c r="A61" s="4" t="s">
        <v>395</v>
      </c>
      <c r="B61" s="5" t="n">
        <v>24</v>
      </c>
      <c r="C61" s="5"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8</v>
      </c>
    </row>
    <row r="3" spans="1:3">
      <c r="A3" s="3" t="s">
        <v>487</v>
      </c>
    </row>
    <row r="4" spans="1:3">
      <c r="A4" s="4" t="s">
        <v>488</v>
      </c>
      <c r="B4" s="7" t="n">
        <v>0</v>
      </c>
      <c r="C4" s="7" t="n">
        <v>0</v>
      </c>
    </row>
    <row r="5" spans="1:3">
      <c r="A5" s="4" t="s">
        <v>489</v>
      </c>
      <c r="B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59"/>
    <col customWidth="1" max="7" min="7" width="16"/>
    <col customWidth="1" max="8" min="8" width="62"/>
    <col customWidth="1" max="9" min="9" width="61"/>
    <col customWidth="1" max="10" min="10" width="46"/>
    <col customWidth="1" max="11" min="11" width="70"/>
    <col customWidth="1" max="12" min="12" width="70"/>
    <col customWidth="1" max="13" min="13" width="80"/>
    <col customWidth="1" max="14" min="14" width="23"/>
    <col customWidth="1" max="15" min="15" width="80"/>
    <col customWidth="1" max="16" min="16" width="80"/>
  </cols>
  <sheetData>
    <row r="1" spans="1:16">
      <c r="A1" s="1" t="s">
        <v>135</v>
      </c>
      <c r="B1" s="2" t="s">
        <v>136</v>
      </c>
      <c r="C1" s="2" t="s">
        <v>137</v>
      </c>
      <c r="D1" s="2" t="s">
        <v>138</v>
      </c>
      <c r="E1" s="2" t="s">
        <v>139</v>
      </c>
      <c r="F1" s="2" t="s">
        <v>140</v>
      </c>
      <c r="G1" s="2" t="s">
        <v>141</v>
      </c>
      <c r="H1" s="2" t="s">
        <v>142</v>
      </c>
      <c r="I1" s="2" t="s">
        <v>143</v>
      </c>
      <c r="J1" s="2" t="s">
        <v>22</v>
      </c>
      <c r="K1" s="2" t="s">
        <v>144</v>
      </c>
      <c r="L1" s="2" t="s">
        <v>145</v>
      </c>
      <c r="M1" s="2" t="s">
        <v>146</v>
      </c>
      <c r="N1" s="2" t="s">
        <v>122</v>
      </c>
      <c r="O1" s="2" t="s">
        <v>147</v>
      </c>
      <c r="P1" s="2" t="s">
        <v>148</v>
      </c>
    </row>
    <row r="2" spans="1:16">
      <c r="A2" s="3" t="s">
        <v>149</v>
      </c>
    </row>
    <row r="3" spans="1:16">
      <c r="A3" s="4" t="s">
        <v>150</v>
      </c>
      <c r="B3" s="7" t="n">
        <v>3177</v>
      </c>
      <c r="J3" s="7" t="n">
        <v>3177</v>
      </c>
    </row>
    <row r="4" spans="1:16">
      <c r="A4" s="4" t="s">
        <v>151</v>
      </c>
      <c r="B4" s="7" t="n">
        <v>313</v>
      </c>
      <c r="J4" s="7" t="n">
        <v>313</v>
      </c>
    </row>
    <row r="5" spans="1:16">
      <c r="A5" s="4" t="s">
        <v>152</v>
      </c>
      <c r="B5" s="5" t="n">
        <v>147450691</v>
      </c>
      <c r="J5" s="5" t="n">
        <v>147450691</v>
      </c>
      <c r="N5" s="5" t="n">
        <v>147450691</v>
      </c>
    </row>
    <row r="6" spans="1:16">
      <c r="A6" s="4" t="s">
        <v>153</v>
      </c>
      <c r="B6" s="7" t="n">
        <v>3148366</v>
      </c>
      <c r="C6" s="7" t="n">
        <v>147</v>
      </c>
      <c r="D6" s="7" t="n">
        <v>3674978</v>
      </c>
      <c r="E6" s="7" t="n">
        <v>-37797</v>
      </c>
      <c r="F6" s="7" t="n">
        <v>-549970</v>
      </c>
      <c r="G6" s="7" t="n">
        <v>3087358</v>
      </c>
      <c r="H6" s="7" t="n">
        <v>56159</v>
      </c>
      <c r="I6" s="7" t="n">
        <v>4849</v>
      </c>
      <c r="J6" s="7" t="n">
        <v>3148366</v>
      </c>
      <c r="K6" s="7" t="n">
        <v>3087358</v>
      </c>
      <c r="L6" s="7" t="n">
        <v>56159</v>
      </c>
      <c r="M6" s="7" t="n">
        <v>4849</v>
      </c>
    </row>
    <row r="7" spans="1:16">
      <c r="A7" s="4" t="s">
        <v>154</v>
      </c>
      <c r="O7" s="5" t="n">
        <v>147450691</v>
      </c>
    </row>
    <row r="8" spans="1:16">
      <c r="A8" s="4" t="s">
        <v>155</v>
      </c>
      <c r="B8" s="5" t="n">
        <v>3520205</v>
      </c>
      <c r="J8" s="5" t="n">
        <v>3520205</v>
      </c>
      <c r="P8" s="5" t="n">
        <v>3520205</v>
      </c>
    </row>
    <row r="9" spans="1:16">
      <c r="A9" s="3" t="s">
        <v>149</v>
      </c>
    </row>
    <row r="10" spans="1:16">
      <c r="A10" s="4" t="s">
        <v>156</v>
      </c>
      <c r="B10" s="7" t="n">
        <v>3267</v>
      </c>
      <c r="C10" s="5" t="n">
        <v>1</v>
      </c>
      <c r="D10" s="5" t="n">
        <v>3266</v>
      </c>
      <c r="G10" s="5" t="n">
        <v>3267</v>
      </c>
    </row>
    <row r="11" spans="1:16">
      <c r="A11" s="4" t="s">
        <v>157</v>
      </c>
      <c r="N11" s="5" t="n">
        <v>322450</v>
      </c>
    </row>
    <row r="12" spans="1:16">
      <c r="A12" s="4" t="s">
        <v>104</v>
      </c>
      <c r="B12" s="5" t="n">
        <v>143607</v>
      </c>
      <c r="F12" s="5" t="n">
        <v>140181</v>
      </c>
      <c r="G12" s="5" t="n">
        <v>140181</v>
      </c>
      <c r="H12" s="5" t="n">
        <v>3339</v>
      </c>
      <c r="I12" s="5" t="n">
        <v>87</v>
      </c>
      <c r="J12" s="7" t="n">
        <v>143607</v>
      </c>
      <c r="K12" s="5" t="n">
        <v>140181</v>
      </c>
      <c r="L12" s="5" t="n">
        <v>3339</v>
      </c>
      <c r="M12" s="5" t="n">
        <v>87</v>
      </c>
    </row>
    <row r="13" spans="1:16">
      <c r="A13" s="4" t="s">
        <v>158</v>
      </c>
      <c r="J13" s="5" t="n">
        <v>8683</v>
      </c>
      <c r="K13" s="5" t="n">
        <v>8683</v>
      </c>
    </row>
    <row r="14" spans="1:16">
      <c r="A14" s="4" t="s">
        <v>159</v>
      </c>
      <c r="O14" s="5" t="n">
        <v>322450</v>
      </c>
    </row>
    <row r="15" spans="1:16">
      <c r="A15" s="4" t="s">
        <v>160</v>
      </c>
      <c r="B15" s="5" t="n">
        <v>-60685</v>
      </c>
      <c r="F15" s="5" t="n">
        <v>-59094</v>
      </c>
      <c r="G15" s="5" t="n">
        <v>-59094</v>
      </c>
      <c r="H15" s="5" t="n">
        <v>-1506</v>
      </c>
      <c r="I15" s="5" t="n">
        <v>-85</v>
      </c>
    </row>
    <row r="16" spans="1:16">
      <c r="A16" s="4" t="s">
        <v>161</v>
      </c>
      <c r="J16" s="5" t="n">
        <v>-60685</v>
      </c>
      <c r="K16" s="5" t="n">
        <v>-59094</v>
      </c>
      <c r="L16" s="5" t="n">
        <v>-1506</v>
      </c>
      <c r="M16" s="5" t="n">
        <v>-85</v>
      </c>
    </row>
    <row r="17" spans="1:16">
      <c r="A17" s="4" t="s">
        <v>162</v>
      </c>
      <c r="B17" s="5" t="n">
        <v>5416</v>
      </c>
      <c r="D17" s="5" t="n">
        <v>5416</v>
      </c>
      <c r="G17" s="5" t="n">
        <v>5416</v>
      </c>
    </row>
    <row r="18" spans="1:16">
      <c r="A18" s="4" t="s">
        <v>150</v>
      </c>
      <c r="B18" s="5" t="n">
        <v>7932</v>
      </c>
      <c r="E18" s="5" t="n">
        <v>7747</v>
      </c>
      <c r="G18" s="5" t="n">
        <v>7747</v>
      </c>
      <c r="H18" s="5" t="n">
        <v>185</v>
      </c>
      <c r="J18" s="5" t="n">
        <v>7932</v>
      </c>
      <c r="K18" s="5" t="n">
        <v>7747</v>
      </c>
      <c r="L18" s="5" t="n">
        <v>185</v>
      </c>
    </row>
    <row r="19" spans="1:16">
      <c r="A19" s="4" t="s">
        <v>151</v>
      </c>
      <c r="B19" s="7" t="n">
        <v>385</v>
      </c>
      <c r="E19" s="5" t="n">
        <v>376</v>
      </c>
      <c r="G19" s="5" t="n">
        <v>376</v>
      </c>
      <c r="H19" s="5" t="n">
        <v>9</v>
      </c>
      <c r="J19" s="7" t="n">
        <v>385</v>
      </c>
      <c r="K19" s="5" t="n">
        <v>376</v>
      </c>
      <c r="L19" s="5" t="n">
        <v>9</v>
      </c>
    </row>
    <row r="20" spans="1:16">
      <c r="A20" s="4" t="s">
        <v>163</v>
      </c>
      <c r="B20" s="5" t="n">
        <v>147773141</v>
      </c>
      <c r="J20" s="5" t="n">
        <v>147773141</v>
      </c>
      <c r="N20" s="5" t="n">
        <v>147773141</v>
      </c>
    </row>
    <row r="21" spans="1:16">
      <c r="A21" s="4" t="s">
        <v>164</v>
      </c>
      <c r="O21" s="5" t="n">
        <v>147773141</v>
      </c>
    </row>
    <row r="22" spans="1:16">
      <c r="A22" s="4" t="s">
        <v>165</v>
      </c>
      <c r="B22" s="5" t="n">
        <v>3520205</v>
      </c>
      <c r="J22" s="5" t="n">
        <v>3520205</v>
      </c>
      <c r="P22" s="5" t="n">
        <v>3520205</v>
      </c>
    </row>
    <row r="23" spans="1:16">
      <c r="A23" s="4" t="s">
        <v>166</v>
      </c>
      <c r="B23" s="7" t="n">
        <v>3248288</v>
      </c>
      <c r="C23" s="7" t="n">
        <v>148</v>
      </c>
      <c r="D23" s="7" t="n">
        <v>3683660</v>
      </c>
      <c r="E23" s="7" t="n">
        <v>-29674</v>
      </c>
      <c r="F23" s="7" t="n">
        <v>-468883</v>
      </c>
      <c r="G23" s="7" t="n">
        <v>3185251</v>
      </c>
      <c r="H23" s="7" t="n">
        <v>58186</v>
      </c>
      <c r="I23" s="7" t="n">
        <v>4851</v>
      </c>
      <c r="J23" s="7" t="n">
        <v>3248288</v>
      </c>
      <c r="K23" s="7" t="n">
        <v>3185251</v>
      </c>
      <c r="L23" s="7" t="n">
        <v>58186</v>
      </c>
      <c r="M23" s="7" t="n">
        <v>4851</v>
      </c>
    </row>
    <row r="24" spans="1:16">
      <c r="A24" s="4" t="s">
        <v>167</v>
      </c>
      <c r="B24" s="5" t="n">
        <v>7537</v>
      </c>
      <c r="J24" s="5" t="n">
        <v>7537</v>
      </c>
    </row>
    <row r="25" spans="1:16">
      <c r="A25" s="3" t="s">
        <v>168</v>
      </c>
    </row>
    <row r="26" spans="1:16">
      <c r="A26" s="4" t="s">
        <v>169</v>
      </c>
      <c r="B26" s="5" t="n">
        <v>118</v>
      </c>
      <c r="J26" s="5" t="n">
        <v>118</v>
      </c>
    </row>
    <row r="27" spans="1:16">
      <c r="A27" s="4" t="s">
        <v>170</v>
      </c>
      <c r="B27" s="5" t="n">
        <v>-118</v>
      </c>
      <c r="J27" s="5" t="n">
        <v>-118</v>
      </c>
    </row>
    <row r="28" spans="1:16">
      <c r="A28" s="4" t="s">
        <v>171</v>
      </c>
      <c r="B28" s="7" t="n">
        <v>7537</v>
      </c>
      <c r="J28" s="7" t="n">
        <v>7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69</v>
      </c>
      <c r="B3" s="5" t="n">
        <v>3520205</v>
      </c>
      <c r="C3" s="5" t="n">
        <v>3520205</v>
      </c>
    </row>
    <row r="4" spans="1:3">
      <c r="A4" s="4" t="s">
        <v>22</v>
      </c>
    </row>
    <row r="5" spans="1:3">
      <c r="A5" s="3" t="s">
        <v>491</v>
      </c>
    </row>
    <row r="6" spans="1:3">
      <c r="A6" s="4" t="s">
        <v>69</v>
      </c>
      <c r="B6" s="5" t="n">
        <v>3520205</v>
      </c>
      <c r="C6" s="5" t="n">
        <v>3520205</v>
      </c>
    </row>
    <row r="7" spans="1:3">
      <c r="A7" s="4" t="s">
        <v>492</v>
      </c>
      <c r="B7" s="11" t="n">
        <v>13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69</v>
      </c>
      <c r="B3" s="5" t="n">
        <v>3520205</v>
      </c>
      <c r="C3" s="5" t="n">
        <v>3520205</v>
      </c>
    </row>
    <row r="4" spans="1:3">
      <c r="A4" s="4" t="s">
        <v>22</v>
      </c>
    </row>
    <row r="5" spans="1:3">
      <c r="A5" s="3" t="s">
        <v>494</v>
      </c>
    </row>
    <row r="6" spans="1:3">
      <c r="A6" s="4" t="s">
        <v>69</v>
      </c>
      <c r="B6" s="5" t="n">
        <v>3520205</v>
      </c>
      <c r="C6" s="5" t="n">
        <v>3520205</v>
      </c>
    </row>
    <row r="7" spans="1:3">
      <c r="A7" s="4" t="s">
        <v>492</v>
      </c>
      <c r="B7" s="11" t="n">
        <v>13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5</v>
      </c>
    </row>
    <row r="3" spans="1:3">
      <c r="A3" s="3" t="s">
        <v>236</v>
      </c>
    </row>
    <row r="4" spans="1:3">
      <c r="A4" s="4" t="s">
        <v>53</v>
      </c>
      <c r="B4" s="7" t="n">
        <v>7537</v>
      </c>
      <c r="C4" s="7" t="n">
        <v>7537</v>
      </c>
    </row>
    <row r="5" spans="1:3">
      <c r="A5" s="4" t="s">
        <v>74</v>
      </c>
    </row>
    <row r="6" spans="1:3">
      <c r="A6" s="3" t="s">
        <v>236</v>
      </c>
    </row>
    <row r="7" spans="1:3">
      <c r="A7" s="4" t="s">
        <v>53</v>
      </c>
      <c r="B7" s="7" t="n">
        <v>7537</v>
      </c>
    </row>
    <row r="8" spans="1:3">
      <c r="A8" s="4" t="s">
        <v>496</v>
      </c>
      <c r="B8" s="5" t="n">
        <v>301483</v>
      </c>
      <c r="C8" s="5" t="n">
        <v>301483</v>
      </c>
    </row>
    <row r="9" spans="1:3">
      <c r="A9" s="4" t="s">
        <v>497</v>
      </c>
      <c r="B9" s="7" t="n">
        <v>25</v>
      </c>
    </row>
    <row r="10" spans="1:3">
      <c r="A10" s="4" t="s">
        <v>498</v>
      </c>
      <c r="B10" s="4" t="s">
        <v>4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44</v>
      </c>
      <c r="B3" s="7" t="n">
        <v>264906</v>
      </c>
      <c r="C3" s="7" t="n">
        <v>267093</v>
      </c>
    </row>
    <row r="4" spans="1:3">
      <c r="A4" s="4" t="s">
        <v>502</v>
      </c>
      <c r="B4" s="5" t="n">
        <v>2284197</v>
      </c>
      <c r="C4" s="5" t="n">
        <v>2283513</v>
      </c>
    </row>
    <row r="5" spans="1:3">
      <c r="A5" s="4" t="s">
        <v>503</v>
      </c>
    </row>
    <row r="6" spans="1:3">
      <c r="A6" s="3" t="s">
        <v>501</v>
      </c>
    </row>
    <row r="7" spans="1:3">
      <c r="A7" s="4" t="s">
        <v>504</v>
      </c>
      <c r="B7" s="5" t="n">
        <v>2296375</v>
      </c>
      <c r="C7" s="5" t="n">
        <v>2359998</v>
      </c>
    </row>
    <row r="8" spans="1:3">
      <c r="A8" s="4" t="s">
        <v>505</v>
      </c>
    </row>
    <row r="9" spans="1:3">
      <c r="A9" s="3" t="s">
        <v>501</v>
      </c>
    </row>
    <row r="10" spans="1:3">
      <c r="A10" s="4" t="s">
        <v>504</v>
      </c>
      <c r="B10" s="7" t="n">
        <v>264076</v>
      </c>
      <c r="C10" s="7" t="n">
        <v>2672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6"/>
  </cols>
  <sheetData>
    <row r="1" spans="1:4">
      <c r="A1" s="1" t="s">
        <v>506</v>
      </c>
      <c r="B1" s="2" t="s">
        <v>507</v>
      </c>
      <c r="C1" s="2" t="s">
        <v>508</v>
      </c>
      <c r="D1" s="2" t="s">
        <v>509</v>
      </c>
    </row>
    <row r="2" spans="1:4">
      <c r="A2" s="3" t="s">
        <v>510</v>
      </c>
    </row>
    <row r="3" spans="1:4">
      <c r="A3" s="4" t="s">
        <v>39</v>
      </c>
      <c r="B3" s="7" t="n">
        <v>350458</v>
      </c>
      <c r="C3" s="7" t="n">
        <v>288456</v>
      </c>
    </row>
    <row r="4" spans="1:4">
      <c r="A4" s="4" t="s">
        <v>511</v>
      </c>
    </row>
    <row r="5" spans="1:4">
      <c r="A5" s="3" t="s">
        <v>510</v>
      </c>
    </row>
    <row r="6" spans="1:4">
      <c r="A6" s="4" t="s">
        <v>39</v>
      </c>
      <c r="B6" s="5" t="n">
        <v>179200</v>
      </c>
    </row>
    <row r="7" spans="1:4">
      <c r="A7" s="4" t="s">
        <v>512</v>
      </c>
    </row>
    <row r="8" spans="1:4">
      <c r="A8" s="3" t="s">
        <v>510</v>
      </c>
    </row>
    <row r="9" spans="1:4">
      <c r="A9" s="4" t="s">
        <v>513</v>
      </c>
      <c r="D9" s="5" t="n">
        <v>2</v>
      </c>
    </row>
    <row r="10" spans="1:4">
      <c r="A10" s="4" t="s">
        <v>514</v>
      </c>
      <c r="B10" s="5" t="n">
        <v>955300</v>
      </c>
    </row>
    <row r="11" spans="1:4">
      <c r="A11" s="4" t="s">
        <v>515</v>
      </c>
      <c r="B11" s="7" t="n">
        <v>191100</v>
      </c>
    </row>
    <row r="12" spans="1:4">
      <c r="A12" s="4" t="s">
        <v>317</v>
      </c>
      <c r="B12" s="4" t="s">
        <v>318</v>
      </c>
    </row>
    <row r="13" spans="1:4">
      <c r="A13" s="4" t="s">
        <v>516</v>
      </c>
    </row>
    <row r="14" spans="1:4">
      <c r="A14" s="3" t="s">
        <v>517</v>
      </c>
    </row>
    <row r="15" spans="1:4">
      <c r="A15" s="4" t="s">
        <v>518</v>
      </c>
      <c r="B15" s="7" t="n">
        <v>67000</v>
      </c>
    </row>
    <row r="16" spans="1:4">
      <c r="A16" s="4" t="s">
        <v>519</v>
      </c>
    </row>
    <row r="17" spans="1:4">
      <c r="A17" s="3" t="s">
        <v>510</v>
      </c>
    </row>
    <row r="18" spans="1:4">
      <c r="A18" s="4" t="s">
        <v>520</v>
      </c>
      <c r="D18" s="5" t="n">
        <v>60</v>
      </c>
    </row>
    <row r="19" spans="1:4">
      <c r="A19" s="4" t="s">
        <v>396</v>
      </c>
      <c r="D19" s="5" t="n">
        <v>1300000</v>
      </c>
    </row>
    <row r="20" spans="1:4">
      <c r="A20" s="4" t="s">
        <v>521</v>
      </c>
      <c r="D20" s="5" t="n">
        <v>217</v>
      </c>
    </row>
    <row r="21" spans="1:4">
      <c r="A21" s="4" t="s">
        <v>514</v>
      </c>
      <c r="B21" s="7" t="n">
        <v>217400</v>
      </c>
    </row>
    <row r="22" spans="1:4">
      <c r="A22" s="4" t="s">
        <v>522</v>
      </c>
    </row>
    <row r="23" spans="1:4">
      <c r="A23" s="3" t="s">
        <v>510</v>
      </c>
    </row>
    <row r="24" spans="1:4">
      <c r="A24" s="4" t="s">
        <v>396</v>
      </c>
      <c r="B24" s="5" t="n">
        <v>250000</v>
      </c>
    </row>
    <row r="25" spans="1:4">
      <c r="A25" s="4" t="s">
        <v>514</v>
      </c>
      <c r="B25" s="7" t="n">
        <v>138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8</v>
      </c>
    </row>
    <row r="3" spans="1:3">
      <c r="A3" s="3" t="s">
        <v>510</v>
      </c>
    </row>
    <row r="4" spans="1:3">
      <c r="A4" s="4" t="s">
        <v>193</v>
      </c>
      <c r="B4" s="7" t="n">
        <v>1714</v>
      </c>
      <c r="C4" s="7" t="n">
        <v>1930</v>
      </c>
    </row>
    <row r="5" spans="1:3">
      <c r="A5" s="4" t="s">
        <v>316</v>
      </c>
    </row>
    <row r="6" spans="1:3">
      <c r="A6" s="3" t="s">
        <v>510</v>
      </c>
    </row>
    <row r="7" spans="1:3">
      <c r="A7" s="4" t="s">
        <v>317</v>
      </c>
      <c r="B7" s="4" t="s">
        <v>318</v>
      </c>
    </row>
    <row r="8" spans="1:3">
      <c r="A8" s="4" t="s">
        <v>524</v>
      </c>
    </row>
    <row r="9" spans="1:3">
      <c r="A9" s="3" t="s">
        <v>510</v>
      </c>
    </row>
    <row r="10" spans="1:3">
      <c r="A10" s="4" t="s">
        <v>317</v>
      </c>
      <c r="B10" s="4" t="s">
        <v>318</v>
      </c>
    </row>
    <row r="11" spans="1:3">
      <c r="A11" s="4" t="s">
        <v>525</v>
      </c>
    </row>
    <row r="12" spans="1:3">
      <c r="A12" s="3" t="s">
        <v>510</v>
      </c>
    </row>
    <row r="13" spans="1:3">
      <c r="A13" s="4" t="s">
        <v>193</v>
      </c>
      <c r="B13" s="7" t="n">
        <v>305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8</v>
      </c>
    </row>
    <row r="3" spans="1:3">
      <c r="A3" s="3" t="s">
        <v>510</v>
      </c>
    </row>
    <row r="4" spans="1:3">
      <c r="A4" s="4" t="s">
        <v>317</v>
      </c>
      <c r="B4" s="4" t="s">
        <v>527</v>
      </c>
    </row>
    <row r="5" spans="1:3">
      <c r="A5" s="4" t="s">
        <v>528</v>
      </c>
    </row>
    <row r="6" spans="1:3">
      <c r="A6" s="3" t="s">
        <v>510</v>
      </c>
    </row>
    <row r="7" spans="1:3">
      <c r="A7" s="4" t="s">
        <v>529</v>
      </c>
      <c r="B7" s="7" t="n">
        <v>2</v>
      </c>
    </row>
    <row r="8" spans="1:3">
      <c r="A8" s="4" t="s">
        <v>530</v>
      </c>
    </row>
    <row r="9" spans="1:3">
      <c r="A9" s="3" t="s">
        <v>510</v>
      </c>
    </row>
    <row r="10" spans="1:3">
      <c r="A10" s="4" t="s">
        <v>529</v>
      </c>
      <c r="C10" s="7"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31</v>
      </c>
      <c r="B1" s="2" t="s">
        <v>1</v>
      </c>
    </row>
    <row r="2" spans="1:5">
      <c r="B2" s="2" t="s">
        <v>335</v>
      </c>
      <c r="C2" s="2" t="s">
        <v>391</v>
      </c>
      <c r="D2" s="2" t="s">
        <v>532</v>
      </c>
      <c r="E2" s="2" t="s">
        <v>508</v>
      </c>
    </row>
    <row r="3" spans="1:5">
      <c r="A3" s="3" t="s">
        <v>533</v>
      </c>
    </row>
    <row r="4" spans="1:5">
      <c r="A4" s="4" t="s">
        <v>534</v>
      </c>
      <c r="B4" s="5" t="n">
        <v>3</v>
      </c>
    </row>
    <row r="5" spans="1:5">
      <c r="A5" s="4" t="s">
        <v>535</v>
      </c>
      <c r="B5" s="7" t="n">
        <v>1400</v>
      </c>
      <c r="E5" s="7" t="n">
        <v>2200</v>
      </c>
    </row>
    <row r="6" spans="1:5">
      <c r="A6" s="4" t="s">
        <v>536</v>
      </c>
      <c r="B6" s="5" t="n">
        <v>95500</v>
      </c>
      <c r="E6" s="7" t="n">
        <v>96200</v>
      </c>
    </row>
    <row r="7" spans="1:5">
      <c r="A7" s="4" t="s">
        <v>537</v>
      </c>
      <c r="B7" s="5" t="n">
        <v>300</v>
      </c>
    </row>
    <row r="8" spans="1:5">
      <c r="A8" s="4" t="s">
        <v>538</v>
      </c>
      <c r="B8" s="5" t="n">
        <v>1400</v>
      </c>
    </row>
    <row r="9" spans="1:5">
      <c r="A9" s="4" t="s">
        <v>539</v>
      </c>
    </row>
    <row r="10" spans="1:5">
      <c r="A10" s="3" t="s">
        <v>540</v>
      </c>
    </row>
    <row r="11" spans="1:5">
      <c r="A11" s="4" t="s">
        <v>541</v>
      </c>
      <c r="B11" s="5" t="n">
        <v>402</v>
      </c>
      <c r="C11" s="7" t="n">
        <v>138</v>
      </c>
    </row>
    <row r="12" spans="1:5">
      <c r="A12" s="4" t="s">
        <v>542</v>
      </c>
    </row>
    <row r="13" spans="1:5">
      <c r="A13" s="3" t="s">
        <v>540</v>
      </c>
    </row>
    <row r="14" spans="1:5">
      <c r="A14" s="4" t="s">
        <v>543</v>
      </c>
      <c r="B14" s="5" t="n">
        <v>-16</v>
      </c>
      <c r="C14" s="5" t="n">
        <v>-186</v>
      </c>
    </row>
    <row r="15" spans="1:5">
      <c r="A15" s="4" t="s">
        <v>544</v>
      </c>
      <c r="B15" s="7" t="n">
        <v>-27</v>
      </c>
      <c r="C15" s="7" t="n">
        <v>22</v>
      </c>
    </row>
    <row r="16" spans="1:5">
      <c r="A16" s="4" t="s">
        <v>545</v>
      </c>
    </row>
    <row r="17" spans="1:5">
      <c r="A17" s="3" t="s">
        <v>533</v>
      </c>
    </row>
    <row r="18" spans="1:5">
      <c r="A18" s="4" t="s">
        <v>534</v>
      </c>
      <c r="D18"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8</v>
      </c>
    </row>
    <row r="3" spans="1:3">
      <c r="A3" s="3" t="s">
        <v>251</v>
      </c>
    </row>
    <row r="4" spans="1:3">
      <c r="A4" s="4" t="s">
        <v>547</v>
      </c>
      <c r="B4" s="7" t="n">
        <v>1431000</v>
      </c>
    </row>
    <row r="5" spans="1:3">
      <c r="A5" s="5" t="n">
        <v>2019</v>
      </c>
      <c r="B5" s="5" t="n">
        <v>1968000</v>
      </c>
    </row>
    <row r="6" spans="1:3">
      <c r="A6" s="5" t="n">
        <v>2020</v>
      </c>
      <c r="B6" s="5" t="n">
        <v>1963000</v>
      </c>
    </row>
    <row r="7" spans="1:3">
      <c r="A7" s="5" t="n">
        <v>2021</v>
      </c>
      <c r="B7" s="5" t="n">
        <v>1963000</v>
      </c>
    </row>
    <row r="8" spans="1:3">
      <c r="A8" s="5" t="n">
        <v>2022</v>
      </c>
      <c r="B8" s="5" t="n">
        <v>1917000</v>
      </c>
    </row>
    <row r="9" spans="1:3">
      <c r="A9" s="4" t="s">
        <v>548</v>
      </c>
      <c r="B9" s="5" t="n">
        <v>33776000</v>
      </c>
    </row>
    <row r="10" spans="1:3">
      <c r="A10" s="4" t="s">
        <v>136</v>
      </c>
      <c r="B10" s="5" t="n">
        <v>43018000</v>
      </c>
    </row>
    <row r="11" spans="1:3">
      <c r="A11" s="3" t="s">
        <v>549</v>
      </c>
    </row>
    <row r="12" spans="1:3">
      <c r="A12" s="4" t="s">
        <v>550</v>
      </c>
      <c r="B12" s="7" t="n">
        <v>409000</v>
      </c>
      <c r="C12" s="7" t="n">
        <v>31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51</v>
      </c>
      <c r="B1" s="2" t="s">
        <v>335</v>
      </c>
    </row>
    <row r="2" spans="1:2">
      <c r="A2" s="3" t="s">
        <v>552</v>
      </c>
    </row>
    <row r="3" spans="1:2">
      <c r="A3" s="4" t="s">
        <v>553</v>
      </c>
      <c r="B3" s="5" t="n">
        <v>0</v>
      </c>
    </row>
    <row r="4" spans="1:2">
      <c r="A4" s="3" t="s">
        <v>554</v>
      </c>
    </row>
    <row r="5" spans="1:2">
      <c r="A5" s="4" t="s">
        <v>555</v>
      </c>
      <c r="B5" s="11" t="n">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8</v>
      </c>
    </row>
    <row r="3" spans="1:3">
      <c r="A3" s="3" t="s">
        <v>173</v>
      </c>
    </row>
    <row r="4" spans="1:3">
      <c r="A4" s="4" t="s">
        <v>104</v>
      </c>
      <c r="B4" s="7" t="n">
        <v>143725</v>
      </c>
      <c r="C4" s="7" t="n">
        <v>44244</v>
      </c>
    </row>
    <row r="5" spans="1:3">
      <c r="A5" s="3" t="s">
        <v>174</v>
      </c>
    </row>
    <row r="6" spans="1:3">
      <c r="A6" s="4" t="s">
        <v>90</v>
      </c>
      <c r="B6" s="5" t="n">
        <v>45144</v>
      </c>
      <c r="C6" s="5" t="n">
        <v>45992</v>
      </c>
    </row>
    <row r="7" spans="1:3">
      <c r="A7" s="4" t="s">
        <v>175</v>
      </c>
      <c r="B7" s="5" t="n">
        <v>967</v>
      </c>
      <c r="C7" s="5" t="n">
        <v>937</v>
      </c>
    </row>
    <row r="8" spans="1:3">
      <c r="A8" s="4" t="s">
        <v>88</v>
      </c>
      <c r="B8" s="5" t="n">
        <v>324</v>
      </c>
      <c r="C8" s="5" t="n">
        <v>32</v>
      </c>
    </row>
    <row r="9" spans="1:3">
      <c r="A9" s="4" t="s">
        <v>101</v>
      </c>
      <c r="B9" s="5" t="n">
        <v>-6764</v>
      </c>
      <c r="C9" s="5" t="n">
        <v>-5731</v>
      </c>
    </row>
    <row r="10" spans="1:3">
      <c r="A10" s="4" t="s">
        <v>99</v>
      </c>
      <c r="B10" s="5" t="n">
        <v>-94170</v>
      </c>
      <c r="C10" s="5" t="n">
        <v>-807</v>
      </c>
    </row>
    <row r="11" spans="1:3">
      <c r="A11" s="4" t="s">
        <v>176</v>
      </c>
      <c r="B11" s="5" t="n">
        <v>9633</v>
      </c>
      <c r="C11" s="5" t="n">
        <v>7971</v>
      </c>
    </row>
    <row r="12" spans="1:3">
      <c r="A12" s="4" t="s">
        <v>177</v>
      </c>
      <c r="B12" s="5" t="n">
        <v>2206</v>
      </c>
      <c r="C12" s="5" t="n">
        <v>-844</v>
      </c>
    </row>
    <row r="13" spans="1:3">
      <c r="A13" s="3" t="s">
        <v>178</v>
      </c>
    </row>
    <row r="14" spans="1:3">
      <c r="A14" s="4" t="s">
        <v>36</v>
      </c>
      <c r="B14" s="5" t="n">
        <v>-706</v>
      </c>
      <c r="C14" s="5" t="n">
        <v>36</v>
      </c>
    </row>
    <row r="15" spans="1:3">
      <c r="A15" s="4" t="s">
        <v>37</v>
      </c>
      <c r="B15" s="5" t="n">
        <v>-4944</v>
      </c>
      <c r="C15" s="5" t="n">
        <v>-5566</v>
      </c>
    </row>
    <row r="16" spans="1:3">
      <c r="A16" s="4" t="s">
        <v>41</v>
      </c>
      <c r="B16" s="5" t="n">
        <v>20312</v>
      </c>
      <c r="C16" s="5" t="n">
        <v>6824</v>
      </c>
    </row>
    <row r="17" spans="1:3">
      <c r="A17" s="4" t="s">
        <v>47</v>
      </c>
      <c r="B17" s="5" t="n">
        <v>-9003</v>
      </c>
      <c r="C17" s="5" t="n">
        <v>-7136</v>
      </c>
    </row>
    <row r="18" spans="1:3">
      <c r="A18" s="4" t="s">
        <v>48</v>
      </c>
      <c r="B18" s="5" t="n">
        <v>13059</v>
      </c>
      <c r="C18" s="5" t="n">
        <v>12972</v>
      </c>
    </row>
    <row r="19" spans="1:3">
      <c r="A19" s="4" t="s">
        <v>50</v>
      </c>
      <c r="B19" s="5" t="n">
        <v>-26084</v>
      </c>
      <c r="C19" s="5" t="n">
        <v>-14444</v>
      </c>
    </row>
    <row r="20" spans="1:3">
      <c r="A20" s="4" t="s">
        <v>179</v>
      </c>
      <c r="B20" s="5" t="n">
        <v>93699</v>
      </c>
      <c r="C20" s="5" t="n">
        <v>84480</v>
      </c>
    </row>
    <row r="21" spans="1:3">
      <c r="A21" s="3" t="s">
        <v>180</v>
      </c>
    </row>
    <row r="22" spans="1:3">
      <c r="A22" s="4" t="s">
        <v>181</v>
      </c>
      <c r="B22" s="5" t="n">
        <v>-95027</v>
      </c>
      <c r="C22" s="5" t="n">
        <v>0</v>
      </c>
    </row>
    <row r="23" spans="1:3">
      <c r="A23" s="4" t="s">
        <v>182</v>
      </c>
      <c r="B23" s="5" t="n">
        <v>-3603</v>
      </c>
      <c r="C23" s="5" t="n">
        <v>-12422</v>
      </c>
    </row>
    <row r="24" spans="1:3">
      <c r="A24" s="4" t="s">
        <v>39</v>
      </c>
      <c r="B24" s="5" t="n">
        <v>-66420</v>
      </c>
      <c r="C24" s="5" t="n">
        <v>-13278</v>
      </c>
    </row>
    <row r="25" spans="1:3">
      <c r="A25" s="4" t="s">
        <v>183</v>
      </c>
      <c r="B25" s="5" t="n">
        <v>11521</v>
      </c>
      <c r="C25" s="5" t="n">
        <v>9427</v>
      </c>
    </row>
    <row r="26" spans="1:3">
      <c r="A26" s="4" t="s">
        <v>184</v>
      </c>
      <c r="B26" s="5" t="n">
        <v>184233</v>
      </c>
      <c r="C26" s="5" t="n">
        <v>1874</v>
      </c>
    </row>
    <row r="27" spans="1:3">
      <c r="A27" s="4" t="s">
        <v>185</v>
      </c>
      <c r="B27" s="5" t="n">
        <v>-51932</v>
      </c>
      <c r="C27" s="5" t="n">
        <v>-64661</v>
      </c>
    </row>
    <row r="28" spans="1:3">
      <c r="A28" s="4" t="s">
        <v>186</v>
      </c>
      <c r="B28" s="5" t="n">
        <v>-18234</v>
      </c>
      <c r="C28" s="5" t="n">
        <v>-53660</v>
      </c>
    </row>
    <row r="29" spans="1:3">
      <c r="A29" s="4" t="s">
        <v>187</v>
      </c>
      <c r="B29" s="5" t="n">
        <v>-2183</v>
      </c>
      <c r="C29" s="5" t="n">
        <v>-7544</v>
      </c>
    </row>
    <row r="30" spans="1:3">
      <c r="A30" s="4" t="s">
        <v>188</v>
      </c>
      <c r="B30" s="5" t="n">
        <v>126745</v>
      </c>
      <c r="C30" s="5" t="n">
        <v>9016</v>
      </c>
    </row>
    <row r="31" spans="1:3">
      <c r="A31" s="4" t="s">
        <v>189</v>
      </c>
      <c r="B31" s="5" t="n">
        <v>85100</v>
      </c>
      <c r="C31" s="5" t="n">
        <v>-131248</v>
      </c>
    </row>
    <row r="32" spans="1:3">
      <c r="A32" s="3" t="s">
        <v>190</v>
      </c>
    </row>
    <row r="33" spans="1:3">
      <c r="A33" s="4" t="s">
        <v>191</v>
      </c>
      <c r="B33" s="5" t="n">
        <v>3267</v>
      </c>
      <c r="C33" s="5" t="n">
        <v>852</v>
      </c>
    </row>
    <row r="34" spans="1:3">
      <c r="A34" s="4" t="s">
        <v>192</v>
      </c>
      <c r="B34" s="5" t="n">
        <v>-4402</v>
      </c>
      <c r="C34" s="5" t="n">
        <v>-4624</v>
      </c>
    </row>
    <row r="35" spans="1:3">
      <c r="A35" s="4" t="s">
        <v>193</v>
      </c>
      <c r="B35" s="5" t="n">
        <v>-1714</v>
      </c>
      <c r="C35" s="5" t="n">
        <v>-1930</v>
      </c>
    </row>
    <row r="36" spans="1:3">
      <c r="A36" s="4" t="s">
        <v>194</v>
      </c>
      <c r="B36" s="5" t="n">
        <v>312993</v>
      </c>
      <c r="C36" s="5" t="n">
        <v>159000</v>
      </c>
    </row>
    <row r="37" spans="1:3">
      <c r="A37" s="4" t="s">
        <v>195</v>
      </c>
      <c r="B37" s="5" t="n">
        <v>-414757</v>
      </c>
      <c r="C37" s="5" t="n">
        <v>-44000</v>
      </c>
    </row>
    <row r="38" spans="1:3">
      <c r="A38" s="4" t="s">
        <v>196</v>
      </c>
      <c r="B38" s="5" t="n">
        <v>-58980</v>
      </c>
      <c r="C38" s="5" t="n">
        <v>-69823</v>
      </c>
    </row>
    <row r="39" spans="1:3">
      <c r="A39" s="4" t="s">
        <v>197</v>
      </c>
      <c r="B39" s="5" t="n">
        <v>-1651</v>
      </c>
      <c r="C39" s="5" t="n">
        <v>-1987</v>
      </c>
    </row>
    <row r="40" spans="1:3">
      <c r="A40" s="4" t="s">
        <v>198</v>
      </c>
      <c r="B40" s="5" t="n">
        <v>-165244</v>
      </c>
      <c r="C40" s="5" t="n">
        <v>37488</v>
      </c>
    </row>
    <row r="41" spans="1:3">
      <c r="A41" s="4" t="s">
        <v>199</v>
      </c>
      <c r="B41" s="5" t="n">
        <v>13555</v>
      </c>
      <c r="C41" s="5" t="n">
        <v>-9280</v>
      </c>
    </row>
    <row r="42" spans="1:3">
      <c r="A42" s="4" t="s">
        <v>200</v>
      </c>
      <c r="B42" s="5" t="n">
        <v>506</v>
      </c>
      <c r="C42" s="5" t="n">
        <v>470</v>
      </c>
    </row>
    <row r="43" spans="1:3">
      <c r="A43" s="4" t="s">
        <v>201</v>
      </c>
      <c r="B43" s="5" t="n">
        <v>25685</v>
      </c>
      <c r="C43" s="5" t="n">
        <v>56025</v>
      </c>
    </row>
    <row r="44" spans="1:3">
      <c r="A44" s="4" t="s">
        <v>202</v>
      </c>
      <c r="B44" s="5" t="n">
        <v>39746</v>
      </c>
      <c r="C44" s="5" t="n">
        <v>47215</v>
      </c>
    </row>
    <row r="45" spans="1:3">
      <c r="A45" s="4" t="s">
        <v>22</v>
      </c>
    </row>
    <row r="46" spans="1:3">
      <c r="A46" s="3" t="s">
        <v>173</v>
      </c>
    </row>
    <row r="47" spans="1:3">
      <c r="A47" s="4" t="s">
        <v>104</v>
      </c>
      <c r="B47" s="5" t="n">
        <v>143725</v>
      </c>
      <c r="C47" s="5" t="n">
        <v>44244</v>
      </c>
    </row>
    <row r="48" spans="1:3">
      <c r="A48" s="3" t="s">
        <v>174</v>
      </c>
    </row>
    <row r="49" spans="1:3">
      <c r="A49" s="4" t="s">
        <v>90</v>
      </c>
      <c r="B49" s="5" t="n">
        <v>45144</v>
      </c>
      <c r="C49" s="5" t="n">
        <v>45992</v>
      </c>
    </row>
    <row r="50" spans="1:3">
      <c r="A50" s="4" t="s">
        <v>175</v>
      </c>
      <c r="B50" s="5" t="n">
        <v>967</v>
      </c>
      <c r="C50" s="5" t="n">
        <v>937</v>
      </c>
    </row>
    <row r="51" spans="1:3">
      <c r="A51" s="4" t="s">
        <v>88</v>
      </c>
      <c r="B51" s="5" t="n">
        <v>324</v>
      </c>
      <c r="C51" s="5" t="n">
        <v>32</v>
      </c>
    </row>
    <row r="52" spans="1:3">
      <c r="A52" s="4" t="s">
        <v>101</v>
      </c>
      <c r="B52" s="5" t="n">
        <v>-6764</v>
      </c>
      <c r="C52" s="5" t="n">
        <v>-5731</v>
      </c>
    </row>
    <row r="53" spans="1:3">
      <c r="A53" s="4" t="s">
        <v>99</v>
      </c>
      <c r="B53" s="5" t="n">
        <v>-94170</v>
      </c>
      <c r="C53" s="5" t="n">
        <v>-807</v>
      </c>
    </row>
    <row r="54" spans="1:3">
      <c r="A54" s="4" t="s">
        <v>176</v>
      </c>
      <c r="B54" s="5" t="n">
        <v>9633</v>
      </c>
      <c r="C54" s="5" t="n">
        <v>7971</v>
      </c>
    </row>
    <row r="55" spans="1:3">
      <c r="A55" s="4" t="s">
        <v>177</v>
      </c>
      <c r="B55" s="5" t="n">
        <v>2206</v>
      </c>
      <c r="C55" s="5" t="n">
        <v>-844</v>
      </c>
    </row>
    <row r="56" spans="1:3">
      <c r="A56" s="3" t="s">
        <v>178</v>
      </c>
    </row>
    <row r="57" spans="1:3">
      <c r="A57" s="4" t="s">
        <v>36</v>
      </c>
      <c r="B57" s="5" t="n">
        <v>-706</v>
      </c>
      <c r="C57" s="5" t="n">
        <v>36</v>
      </c>
    </row>
    <row r="58" spans="1:3">
      <c r="A58" s="4" t="s">
        <v>37</v>
      </c>
      <c r="B58" s="5" t="n">
        <v>-4944</v>
      </c>
      <c r="C58" s="5" t="n">
        <v>-5566</v>
      </c>
    </row>
    <row r="59" spans="1:3">
      <c r="A59" s="4" t="s">
        <v>41</v>
      </c>
      <c r="B59" s="5" t="n">
        <v>20312</v>
      </c>
      <c r="C59" s="5" t="n">
        <v>6824</v>
      </c>
    </row>
    <row r="60" spans="1:3">
      <c r="A60" s="4" t="s">
        <v>47</v>
      </c>
      <c r="B60" s="5" t="n">
        <v>-9003</v>
      </c>
      <c r="C60" s="5" t="n">
        <v>-7136</v>
      </c>
    </row>
    <row r="61" spans="1:3">
      <c r="A61" s="4" t="s">
        <v>48</v>
      </c>
      <c r="B61" s="5" t="n">
        <v>13059</v>
      </c>
      <c r="C61" s="5" t="n">
        <v>12972</v>
      </c>
    </row>
    <row r="62" spans="1:3">
      <c r="A62" s="4" t="s">
        <v>50</v>
      </c>
      <c r="B62" s="5" t="n">
        <v>-26084</v>
      </c>
      <c r="C62" s="5" t="n">
        <v>-14444</v>
      </c>
    </row>
    <row r="63" spans="1:3">
      <c r="A63" s="4" t="s">
        <v>179</v>
      </c>
      <c r="B63" s="5" t="n">
        <v>93699</v>
      </c>
      <c r="C63" s="5" t="n">
        <v>84480</v>
      </c>
    </row>
    <row r="64" spans="1:3">
      <c r="A64" s="3" t="s">
        <v>180</v>
      </c>
    </row>
    <row r="65" spans="1:3">
      <c r="A65" s="4" t="s">
        <v>181</v>
      </c>
      <c r="B65" s="5" t="n">
        <v>-95027</v>
      </c>
      <c r="C65" s="5" t="n">
        <v>0</v>
      </c>
    </row>
    <row r="66" spans="1:3">
      <c r="A66" s="4" t="s">
        <v>182</v>
      </c>
      <c r="B66" s="5" t="n">
        <v>-3603</v>
      </c>
      <c r="C66" s="5" t="n">
        <v>-12422</v>
      </c>
    </row>
    <row r="67" spans="1:3">
      <c r="A67" s="4" t="s">
        <v>39</v>
      </c>
      <c r="B67" s="5" t="n">
        <v>-66420</v>
      </c>
      <c r="C67" s="5" t="n">
        <v>-13278</v>
      </c>
    </row>
    <row r="68" spans="1:3">
      <c r="A68" s="4" t="s">
        <v>183</v>
      </c>
      <c r="B68" s="5" t="n">
        <v>11521</v>
      </c>
      <c r="C68" s="5" t="n">
        <v>9427</v>
      </c>
    </row>
    <row r="69" spans="1:3">
      <c r="A69" s="4" t="s">
        <v>184</v>
      </c>
      <c r="B69" s="5" t="n">
        <v>184233</v>
      </c>
      <c r="C69" s="5" t="n">
        <v>1874</v>
      </c>
    </row>
    <row r="70" spans="1:3">
      <c r="A70" s="4" t="s">
        <v>185</v>
      </c>
      <c r="B70" s="5" t="n">
        <v>-51932</v>
      </c>
      <c r="C70" s="5" t="n">
        <v>-64661</v>
      </c>
    </row>
    <row r="71" spans="1:3">
      <c r="A71" s="4" t="s">
        <v>186</v>
      </c>
      <c r="B71" s="5" t="n">
        <v>-18234</v>
      </c>
      <c r="C71" s="5" t="n">
        <v>-53660</v>
      </c>
    </row>
    <row r="72" spans="1:3">
      <c r="A72" s="4" t="s">
        <v>187</v>
      </c>
      <c r="B72" s="5" t="n">
        <v>-2183</v>
      </c>
      <c r="C72" s="5" t="n">
        <v>-7544</v>
      </c>
    </row>
    <row r="73" spans="1:3">
      <c r="A73" s="4" t="s">
        <v>188</v>
      </c>
      <c r="B73" s="5" t="n">
        <v>126745</v>
      </c>
      <c r="C73" s="5" t="n">
        <v>9016</v>
      </c>
    </row>
    <row r="74" spans="1:3">
      <c r="A74" s="4" t="s">
        <v>189</v>
      </c>
      <c r="B74" s="5" t="n">
        <v>85100</v>
      </c>
      <c r="C74" s="5" t="n">
        <v>-131248</v>
      </c>
    </row>
    <row r="75" spans="1:3">
      <c r="A75" s="3" t="s">
        <v>190</v>
      </c>
    </row>
    <row r="76" spans="1:3">
      <c r="A76" s="4" t="s">
        <v>193</v>
      </c>
      <c r="B76" s="5" t="n">
        <v>-1714</v>
      </c>
      <c r="C76" s="5" t="n">
        <v>-1930</v>
      </c>
    </row>
    <row r="77" spans="1:3">
      <c r="A77" s="4" t="s">
        <v>194</v>
      </c>
      <c r="B77" s="5" t="n">
        <v>312993</v>
      </c>
      <c r="C77" s="5" t="n">
        <v>159000</v>
      </c>
    </row>
    <row r="78" spans="1:3">
      <c r="A78" s="4" t="s">
        <v>195</v>
      </c>
      <c r="B78" s="5" t="n">
        <v>-414757</v>
      </c>
      <c r="C78" s="5" t="n">
        <v>-44000</v>
      </c>
    </row>
    <row r="79" spans="1:3">
      <c r="A79" s="4" t="s">
        <v>203</v>
      </c>
      <c r="B79" s="5" t="n">
        <v>3267</v>
      </c>
      <c r="C79" s="5" t="n">
        <v>852</v>
      </c>
    </row>
    <row r="80" spans="1:3">
      <c r="A80" s="4" t="s">
        <v>197</v>
      </c>
      <c r="B80" s="5" t="n">
        <v>-65033</v>
      </c>
      <c r="C80" s="5" t="n">
        <v>-76434</v>
      </c>
    </row>
    <row r="81" spans="1:3">
      <c r="A81" s="4" t="s">
        <v>198</v>
      </c>
      <c r="B81" s="5" t="n">
        <v>-165244</v>
      </c>
      <c r="C81" s="5" t="n">
        <v>37488</v>
      </c>
    </row>
    <row r="82" spans="1:3">
      <c r="A82" s="4" t="s">
        <v>199</v>
      </c>
      <c r="B82" s="5" t="n">
        <v>13555</v>
      </c>
      <c r="C82" s="5" t="n">
        <v>-9280</v>
      </c>
    </row>
    <row r="83" spans="1:3">
      <c r="A83" s="4" t="s">
        <v>200</v>
      </c>
      <c r="B83" s="5" t="n">
        <v>506</v>
      </c>
      <c r="C83" s="5" t="n">
        <v>470</v>
      </c>
    </row>
    <row r="84" spans="1:3">
      <c r="A84" s="4" t="s">
        <v>201</v>
      </c>
      <c r="B84" s="5" t="n">
        <v>25685</v>
      </c>
      <c r="C84" s="5" t="n">
        <v>56025</v>
      </c>
    </row>
    <row r="85" spans="1:3">
      <c r="A85" s="4" t="s">
        <v>202</v>
      </c>
      <c r="B85" s="7" t="n">
        <v>39746</v>
      </c>
      <c r="C85" s="7" t="n">
        <v>472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56</v>
      </c>
      <c r="B1" s="2" t="s">
        <v>1</v>
      </c>
    </row>
    <row r="2" spans="1:3">
      <c r="B2" s="2" t="s">
        <v>557</v>
      </c>
      <c r="C2" s="2" t="s">
        <v>508</v>
      </c>
    </row>
    <row r="3" spans="1:3">
      <c r="A3" s="3" t="s">
        <v>558</v>
      </c>
    </row>
    <row r="4" spans="1:3">
      <c r="A4" s="4" t="s">
        <v>31</v>
      </c>
      <c r="B4" s="7" t="n">
        <v>373154</v>
      </c>
      <c r="C4" s="7" t="n">
        <v>333437</v>
      </c>
    </row>
    <row r="5" spans="1:3">
      <c r="A5" s="4" t="s">
        <v>559</v>
      </c>
    </row>
    <row r="6" spans="1:3">
      <c r="A6" s="3" t="s">
        <v>558</v>
      </c>
    </row>
    <row r="7" spans="1:3">
      <c r="A7" s="4" t="s">
        <v>560</v>
      </c>
      <c r="B7" s="5" t="n">
        <v>179300</v>
      </c>
    </row>
    <row r="8" spans="1:3">
      <c r="A8" s="4" t="s">
        <v>561</v>
      </c>
      <c r="B8" s="5" t="n">
        <v>125900</v>
      </c>
    </row>
    <row r="9" spans="1:3">
      <c r="A9" s="4" t="s">
        <v>562</v>
      </c>
    </row>
    <row r="10" spans="1:3">
      <c r="A10" s="3" t="s">
        <v>558</v>
      </c>
    </row>
    <row r="11" spans="1:3">
      <c r="A11" s="4" t="s">
        <v>563</v>
      </c>
      <c r="B11" s="7" t="n">
        <v>9500</v>
      </c>
    </row>
    <row r="12" spans="1:3">
      <c r="A12" s="4" t="s">
        <v>564</v>
      </c>
    </row>
    <row r="13" spans="1:3">
      <c r="A13" s="3" t="s">
        <v>558</v>
      </c>
    </row>
    <row r="14" spans="1:3">
      <c r="A14" s="4" t="s">
        <v>396</v>
      </c>
      <c r="B14" s="12" t="n">
        <v>6.9</v>
      </c>
    </row>
    <row r="15" spans="1:3">
      <c r="A15" s="4" t="s">
        <v>565</v>
      </c>
      <c r="B15" s="5" t="n">
        <v>23</v>
      </c>
    </row>
    <row r="16" spans="1:3">
      <c r="A16" s="4" t="s">
        <v>566</v>
      </c>
      <c r="B16" s="7" t="n">
        <v>560800</v>
      </c>
    </row>
    <row r="17" spans="1:3">
      <c r="A17" s="4" t="s">
        <v>567</v>
      </c>
    </row>
    <row r="18" spans="1:3">
      <c r="A18" s="3" t="s">
        <v>558</v>
      </c>
    </row>
    <row r="19" spans="1:3">
      <c r="A19" s="4" t="s">
        <v>568</v>
      </c>
      <c r="B19" s="5" t="n">
        <v>12400</v>
      </c>
    </row>
    <row r="20" spans="1:3">
      <c r="A20" s="4" t="s">
        <v>569</v>
      </c>
    </row>
    <row r="21" spans="1:3">
      <c r="A21" s="3" t="s">
        <v>558</v>
      </c>
    </row>
    <row r="22" spans="1:3">
      <c r="A22" s="4" t="s">
        <v>570</v>
      </c>
      <c r="B22" s="5" t="n">
        <v>19100</v>
      </c>
    </row>
    <row r="23" spans="1:3">
      <c r="A23" s="4" t="s">
        <v>571</v>
      </c>
    </row>
    <row r="24" spans="1:3">
      <c r="A24" s="3" t="s">
        <v>558</v>
      </c>
    </row>
    <row r="25" spans="1:3">
      <c r="A25" s="4" t="s">
        <v>568</v>
      </c>
      <c r="B25" s="7" t="n">
        <v>248700</v>
      </c>
    </row>
    <row r="26" spans="1:3">
      <c r="A26" s="4" t="s">
        <v>572</v>
      </c>
    </row>
    <row r="27" spans="1:3">
      <c r="A27" s="3" t="s">
        <v>558</v>
      </c>
    </row>
    <row r="28" spans="1:3">
      <c r="A28" s="4" t="s">
        <v>395</v>
      </c>
      <c r="B28"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73</v>
      </c>
      <c r="B1" s="2" t="s">
        <v>335</v>
      </c>
    </row>
    <row r="2" spans="1:2">
      <c r="A2" s="4" t="s">
        <v>574</v>
      </c>
    </row>
    <row r="3" spans="1:2">
      <c r="A3" s="3" t="s">
        <v>575</v>
      </c>
    </row>
    <row r="4" spans="1:2">
      <c r="A4" s="4" t="s">
        <v>576</v>
      </c>
      <c r="B4" s="7"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8</v>
      </c>
    </row>
    <row r="3" spans="1:3">
      <c r="A3" s="4" t="s">
        <v>578</v>
      </c>
    </row>
    <row r="4" spans="1:3">
      <c r="A4" s="3" t="s">
        <v>579</v>
      </c>
    </row>
    <row r="5" spans="1:3">
      <c r="A5" s="4" t="s">
        <v>580</v>
      </c>
      <c r="B5" s="7" t="n">
        <v>6903</v>
      </c>
      <c r="C5" s="7" t="n">
        <v>8090</v>
      </c>
    </row>
    <row r="6" spans="1:3">
      <c r="A6" s="4" t="s">
        <v>581</v>
      </c>
      <c r="B6" s="5" t="n">
        <v>3045</v>
      </c>
      <c r="C6" s="5" t="n">
        <v>2506</v>
      </c>
    </row>
    <row r="7" spans="1:3">
      <c r="A7" s="4" t="s">
        <v>582</v>
      </c>
      <c r="B7" s="5" t="n">
        <v>-153</v>
      </c>
      <c r="C7" s="5" t="n">
        <v>5048</v>
      </c>
    </row>
    <row r="8" spans="1:3">
      <c r="A8" s="4" t="s">
        <v>583</v>
      </c>
      <c r="B8" s="5" t="n">
        <v>385</v>
      </c>
      <c r="C8" s="5" t="n">
        <v>313</v>
      </c>
    </row>
    <row r="9" spans="1:3">
      <c r="A9" s="4" t="s">
        <v>584</v>
      </c>
      <c r="B9" s="5" t="n">
        <v>185</v>
      </c>
      <c r="C9" s="5" t="n">
        <v>604</v>
      </c>
    </row>
    <row r="10" spans="1:3">
      <c r="A10" s="4" t="s">
        <v>585</v>
      </c>
      <c r="B10" s="5" t="n">
        <v>0</v>
      </c>
      <c r="C10" s="5" t="n">
        <v>27</v>
      </c>
    </row>
    <row r="11" spans="1:3">
      <c r="A11" s="4" t="s">
        <v>464</v>
      </c>
    </row>
    <row r="12" spans="1:3">
      <c r="A12" s="3" t="s">
        <v>579</v>
      </c>
    </row>
    <row r="13" spans="1:3">
      <c r="A13" s="4" t="s">
        <v>580</v>
      </c>
      <c r="B13" s="5" t="n">
        <v>6</v>
      </c>
      <c r="C13" s="5" t="n">
        <v>4190</v>
      </c>
    </row>
    <row r="14" spans="1:3">
      <c r="A14" s="4" t="s">
        <v>581</v>
      </c>
      <c r="B14" s="5" t="n">
        <v>96936</v>
      </c>
      <c r="C14" s="5" t="n">
        <v>0</v>
      </c>
    </row>
    <row r="15" spans="1:3">
      <c r="A15" s="4" t="s">
        <v>582</v>
      </c>
      <c r="B15" s="7" t="n">
        <v>-1889</v>
      </c>
      <c r="C15" s="7" t="n">
        <v>23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25</v>
      </c>
      <c r="D1" s="2" t="s">
        <v>78</v>
      </c>
      <c r="E1" s="2" t="s">
        <v>587</v>
      </c>
    </row>
    <row r="2" spans="1:5">
      <c r="A2" s="3" t="s">
        <v>588</v>
      </c>
    </row>
    <row r="3" spans="1:5">
      <c r="A3" s="4" t="s">
        <v>34</v>
      </c>
      <c r="B3" s="7" t="n">
        <v>30380</v>
      </c>
      <c r="C3" s="7" t="n">
        <v>11882</v>
      </c>
      <c r="D3" s="7" t="n">
        <v>36535</v>
      </c>
      <c r="E3" s="7" t="n">
        <v>43642</v>
      </c>
    </row>
    <row r="4" spans="1:5">
      <c r="A4" s="4" t="s">
        <v>35</v>
      </c>
      <c r="B4" s="5" t="n">
        <v>9366</v>
      </c>
      <c r="C4" s="5" t="n">
        <v>13803</v>
      </c>
      <c r="D4" s="5" t="n">
        <v>10680</v>
      </c>
      <c r="E4" s="5" t="n">
        <v>12383</v>
      </c>
    </row>
    <row r="5" spans="1:5">
      <c r="A5" s="4" t="s">
        <v>589</v>
      </c>
      <c r="B5" s="7" t="n">
        <v>39746</v>
      </c>
      <c r="C5" s="7" t="n">
        <v>25685</v>
      </c>
      <c r="D5" s="7" t="n">
        <v>47215</v>
      </c>
      <c r="E5" s="7" t="n">
        <v>56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54:49Z</dcterms:created>
  <dcterms:modified xmlns:dcterms="http://purl.org/dc/terms/" xmlns:xsi="http://www.w3.org/2001/XMLSchema-instance" xsi:type="dcterms:W3CDTF">2018-05-02T17:54:49Z</dcterms:modified>
</cp:coreProperties>
</file>